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Una" sheetId="5" r:id="rId5"/>
    <s:sheet name="Consolidated Balance Sheet (Par" sheetId="6" r:id="rId6"/>
    <s:sheet name="Consolidated Statement of Chang" sheetId="7" r:id="rId7"/>
    <s:sheet name="Consolidated Statement of Cash " sheetId="8" r:id="rId8"/>
    <s:sheet name="General, Description of Busines" sheetId="9" r:id="rId9"/>
    <s:sheet name="Acquisitions" sheetId="10" r:id="rId10"/>
    <s:sheet name="Variable Interest Entities" sheetId="11" r:id="rId11"/>
    <s:sheet name="Investing Activities Investing " sheetId="12" r:id="rId12"/>
    <s:sheet name="Other Income and Expenses" sheetId="13" r:id="rId13"/>
    <s:sheet name="Provision (Benefit) for Income " sheetId="14" r:id="rId14"/>
    <s:sheet name="Earnings (Loss) Per Common Shar" sheetId="15" r:id="rId15"/>
    <s:sheet name="Employee Benefit Plans" sheetId="16" r:id="rId16"/>
    <s:sheet name="Inventories" sheetId="17" r:id="rId17"/>
    <s:sheet name="Debt and Banking Arrangements" sheetId="18" r:id="rId18"/>
    <s:sheet name="Stockholders' Equity" sheetId="19" r:id="rId19"/>
    <s:sheet name="Fair Value Measurements and Gua" sheetId="20" r:id="rId20"/>
    <s:sheet name="Contingent Liabilities" sheetId="21" r:id="rId21"/>
    <s:sheet name="Segment Disclosures" sheetId="22" r:id="rId22"/>
    <s:sheet name="Acquisitions (Tables)" sheetId="23" r:id="rId23"/>
    <s:sheet name="Variable Interest Entities (Tab" sheetId="24" r:id="rId24"/>
    <s:sheet name="Other Income and Expenses (Tabl" sheetId="25" r:id="rId25"/>
    <s:sheet name="Provision (Benefit) for Incom26" sheetId="26" r:id="rId26"/>
    <s:sheet name="Earnings (Loss) Per Common Sh27" sheetId="27" r:id="rId27"/>
    <s:sheet name="Employee Benefit Plans (Tables)" sheetId="28" r:id="rId28"/>
    <s:sheet name="Inventories (Tables)" sheetId="29" r:id="rId29"/>
    <s:sheet name="Debt and Banking Arrangements D" sheetId="30" r:id="rId30"/>
    <s:sheet name="Stockholders' Equity (Tables)" sheetId="31" r:id="rId31"/>
    <s:sheet name="Fair Value Measurements and G32" sheetId="32" r:id="rId32"/>
    <s:sheet name="Segment Disclosures (Tables)" sheetId="33" r:id="rId33"/>
    <s:sheet name="General, Description of Busin34" sheetId="34" r:id="rId34"/>
    <s:sheet name="Acquisitions (Details)" sheetId="35" r:id="rId35"/>
    <s:sheet name="Acquisitions Acquisitions - equ" sheetId="36" r:id="rId36"/>
    <s:sheet name="Variable Interest Entities (Det" sheetId="37" r:id="rId37"/>
    <s:sheet name="Investing Activities Investin38" sheetId="38" r:id="rId38"/>
    <s:sheet name="Other Income and Expenses (Deta" sheetId="39" r:id="rId39"/>
    <s:sheet name="Provision (Benefit) for Incom40" sheetId="40" r:id="rId40"/>
    <s:sheet name="Earnings (Loss) Per Common Sh41" sheetId="41" r:id="rId41"/>
    <s:sheet name="Employee Benefit Plans (Quarter" sheetId="42" r:id="rId42"/>
    <s:sheet name="Inventories (Details)" sheetId="43" r:id="rId43"/>
    <s:sheet name="Long-Term Debt Issuances and Re" sheetId="44" r:id="rId44"/>
    <s:sheet name="Credit Facilities and Commercia" sheetId="45" r:id="rId45"/>
    <s:sheet name="Stockholders' Equity (Details)" sheetId="46" r:id="rId46"/>
    <s:sheet name="Stockholders' Equity Stockholde" sheetId="47" r:id="rId47"/>
    <s:sheet name="Fair Value Measurements (Detail" sheetId="48" r:id="rId48"/>
    <s:sheet name="Guarantees (Details)" sheetId="49" r:id="rId49"/>
    <s:sheet name="Contingent Liabilities (Details" sheetId="50" r:id="rId50"/>
    <s:sheet name="Segment Disclosures (Details 1)" sheetId="51" r:id="rId51"/>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5</t>
  </si>
  <si>
    <t>Oct. 26, 2015</t>
  </si>
  <si>
    <t>Document and Entity Information [Abstract]</t>
  </si>
  <si>
    <t>Entity Registrant Name</t>
  </si>
  <si>
    <t>Williams Companie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 of Operations (Unaudited) - USD ($) shares in Thousands, $ in Millions</t>
  </si>
  <si>
    <t>3 Months Ended</t>
  </si>
  <si>
    <t>Sep. 30, 2014</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 (loss)</t>
  </si>
  <si>
    <t>Equity earnings (losses)</t>
  </si>
  <si>
    <t>Gain on remeasurement of equity-method investment</t>
  </si>
  <si>
    <t>Impairment of equity-method investments</t>
  </si>
  <si>
    <t>Other investing income (loss) - net</t>
  </si>
  <si>
    <t>Interest incurred</t>
  </si>
  <si>
    <t>Interest capitalized</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loss)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1]</t>
  </si>
  <si>
    <t>Cash dividends declared per common share</t>
  </si>
  <si>
    <t>For the three months ended September 30, 2015, 1.7 million weighted-average nonvested restricted stock units and 1.5 million weighted-average stock options have been excluded from the computation of diluted earnings per common share as their inclusion would be antidilutive due to our loss from continuing operations attributable to The Williams Companies, Inc.</t>
  </si>
  <si>
    <t>Consolidated Statement of Comprehensive Income (Unaudited) - USD ($) $ in Millions</t>
  </si>
  <si>
    <t>Comprehensive income (loss):</t>
  </si>
  <si>
    <t>Cash flow hedging activities:</t>
  </si>
  <si>
    <t>Net unrealized gain (loss) from derivative instruments, net of taxes</t>
  </si>
  <si>
    <t>Reclassifications into earnings of net derivative instruments (gain) loss, net of taxes</t>
  </si>
  <si>
    <t>Foreign currency translation adjustments, net of taxes</t>
  </si>
  <si>
    <t>Pension and other postretirement benefits:</t>
  </si>
  <si>
    <t>Amortization of prior service cost (credit) included in net periodic benefit cost, net of taxes</t>
  </si>
  <si>
    <t>Amortization of actuarial (gain) loss included in net periodic benefit cost, net of taxes</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Unaudited) - USD ($) $ in Millions</t>
  </si>
  <si>
    <t>Other Comprehensive Income (Loss), Tax [Abstract]</t>
  </si>
  <si>
    <t>Other Comprehensive Income (Loss), Foreign Currency Translation Adjustment, Tax</t>
  </si>
  <si>
    <t>Other Comprehensive Income Defined Benefit Plans Tax [Abstract]</t>
  </si>
  <si>
    <t>Other Comprehensive Income Amortization Of Defined Benefit Plan Net Prior Service Cost Recognized In Net Periodic Pension Cost Tax</t>
  </si>
  <si>
    <t>Other Comprehensive Income Loss Reclassification Pension And Other Postretirement Benefit Plans Net Gain Loss Recognized In Net Periodic Benefit Cost Tax</t>
  </si>
  <si>
    <t>Consolidated Balance Sheet (Unaudited) - USD ($) $ in Millions</t>
  </si>
  <si>
    <t>Dec. 31, 2014</t>
  </si>
  <si>
    <t>Current assets:</t>
  </si>
  <si>
    <t>Cash and cash equivalents</t>
  </si>
  <si>
    <t>Accounts and notes receivable - net:</t>
  </si>
  <si>
    <t>Trade and other</t>
  </si>
  <si>
    <t>Income tax receivable</t>
  </si>
  <si>
    <t>Deferred income tax asset</t>
  </si>
  <si>
    <t>Inventories</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Note 13)</t>
  </si>
  <si>
    <t xml:space="preserve"> </t>
  </si>
  <si>
    <t>Stockholders' equity:</t>
  </si>
  <si>
    <t>Common stock (960 million shares authorized at $1 par value; 784 million shares issued at September 30, 2015 and 782 million shares issued at December 31, 2014)</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 / shares shares in Millions</t>
  </si>
  <si>
    <t>Common Stock, Shares Authorized</t>
  </si>
  <si>
    <t>Common Stock, Par or Stated Value Per Share</t>
  </si>
  <si>
    <t>Common Stock, Shares Issued</t>
  </si>
  <si>
    <t>Treasury Stock, Shares</t>
  </si>
  <si>
    <t>Consolidated Statement of Changes in Equity (Unaudited) - 9 months ended Sep. 30, 2015 - USD ($) $ in Millions</t>
  </si>
  <si>
    <t>Total</t>
  </si>
  <si>
    <t>Total Stockholders' Equity</t>
  </si>
  <si>
    <t>Common Stock</t>
  </si>
  <si>
    <t>Capital in Excess of Par Value</t>
  </si>
  <si>
    <t>Retained Deficit</t>
  </si>
  <si>
    <t>Accumulated Other Comprehensive Income (Loss)</t>
  </si>
  <si>
    <t>Treasury Stock</t>
  </si>
  <si>
    <t>Noncontrolling Interests</t>
  </si>
  <si>
    <t>Beginning balance at Dec. 31, 2014</t>
  </si>
  <si>
    <t>Cash dividends - common stock</t>
  </si>
  <si>
    <t>Dividends and distributions to noncontrolling interests</t>
  </si>
  <si>
    <t>Stock-based compensation and related common stock issuances, net of tax</t>
  </si>
  <si>
    <t>Changes in ownership of consolidated subsidiaries, net</t>
  </si>
  <si>
    <t>Contributions from Noncontrolling Interests</t>
  </si>
  <si>
    <t>Other</t>
  </si>
  <si>
    <t>Net increase (decrease) in equity</t>
  </si>
  <si>
    <t>Ending balance at Sep. 30, 2015</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Contributions from noncontrolling interests</t>
  </si>
  <si>
    <t>Payments for debt issuance costs</t>
  </si>
  <si>
    <t>Special distribution from Gulfstream</t>
  </si>
  <si>
    <t>Other - net</t>
  </si>
  <si>
    <t>Net cash provided (used) by financing activities</t>
  </si>
  <si>
    <t>INVESTING ACTIVITIES:</t>
  </si>
  <si>
    <t>Capital expenditures</t>
  </si>
  <si>
    <t>Net proceeds from dispositions</t>
  </si>
  <si>
    <t>Purchases of businesses, net of cash acquired</t>
  </si>
  <si>
    <t>Purchases of and contributions to equity-method investments</t>
  </si>
  <si>
    <t>Distributions from unconsolidated affiliates in excess of cumulative earnings</t>
  </si>
  <si>
    <t>Net cash provided (used) by investing activities</t>
  </si>
  <si>
    <t>Increase (decrease) in cash and cash equivalents</t>
  </si>
  <si>
    <t>Cash and cash equivalents at beginning of year</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4, in Exhibit 99.1 of our Form 8-K dated May 6, 2015.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Energy Transfer Merger Agreement On September 28, 2015, we entered into an Agreement and Plan of Merger (Merger Agreement) with Energy Transfer Equity, L.P. (Energy Transfer) and certain of its affiliates. The Merger Agreement provides that we will be merged with and into the newly formed Energy Transfer Corp LP (ETC) (ETC Merger), with ETC surviving the ETC Merger. Energy Transfer formed ETC as a limited partnership that will be treated as a corporation for U.S. federal income tax purposes. ETC will be publicly traded on the New York Stock Exchange under the symbol “ETC.” At the effective time of the ETC Merger, each issued and outstanding share of our common stock (except for certain shares such as those held by us or our subsidiaries and any held by ETC and its affiliates) will be canceled and automatically converted into the right to receive, at the election of each holder and subject to proration as set forth in the Merger Agreement: • 1.8716 common shares representing limited partnership interests in ETC (ETC common shares) (Stock Consideration); or • $43.50 in cash (Cash Consideration); or • $8.00 in cash and 1.5274 ETC common shares (Mixed Consideration). Elections to receive the Stock Consideration or the Cash Consideration will be subject to proration to ensure that the aggregate number of ETC common shares and the aggregate amount of cash paid in the ETC Merger will be the same as if all electing shares of our common stock received the Mixed Consideration. In addition, our stockholders will receive a special one-time dividend of $0.10 per share of Williams common stock, to be paid to holder of record immediately prior to the closing of the ETC Merger and contingent upon consummation of the ETC Merger. In connection with the ETC Merger, Energy Transfer will subscribe for a number of ETC common shares at the transaction price, in exchange for the amount of cash needed by ETC to fund the cash portion of the merger consideration (the Parent Cash Deposit), and, as a result, based on the number of shares of Williams common stock outstanding as of the date thereof, will own approximately 19 percent of the outstanding ETC common shares immediately after the effective time of the ETC Merger. Immediately following the completion of the ETC Merger and of the LE GP, LLC merger with and into Energy Transfer Equity GP, LLC, ETC will contribute to Energy Transfer all of the assets and liabilities of Williams in exchange for the issuance by Energy Transfer to ETC of a number of Energy Transfer Class E common units equal to the number of ETC common shares issued to our stockholders in the ETC Merger plus the number of ETC common shares issued to Energy Transfer in consideration for the Parent Cash Deposit (such contribution, together with the ETC Merger and the other transactions contemplated by the Merger Agreement, the Transactions). To address potential uncertainty as to how the newly listed ETC common shares, as a new security, will trade relative to Energy Transfer common units, each ETC common share issued in the ETC Merger, as well as the ETC common shares issued to Energy Transfer in connection with the Parent Cash Deposit, will have attached to it one contingent consideration right (CCR). The terms of the CCRs are fully described in the form of CCR Agreement attached to the Merger Agreement as Exhibit H to Exhibit 2.1 of our Current Report on Form 8-K dated September 29, 2015. The receipt of the merger consideration is expected to be tax-free to our stockholders, except with respect to any cash consideration received. Completion of the Transactions is subject to the satisfaction or waiver of a number of customary closing conditions as set forth in the Merger Agreement, including approval of the ETC Merger by our stockholders, receipt of required regulatory approvals in connection with the Transactions, including the expiration or termination of the applicable waiting period under the Hart-Scott-Rodino Antitrust Improvements Act of 1976, as amended, and effectiveness of a registration statement on Form S-4 registering the ETC common shares (and attached CCRs) to be issued in connection with the Transactions. Termination of WPZ Merger Agreement On May 12, 2015, we entered into an agreement for a unit-for-stock transaction whereby we would have acquired all of the publicly held outstanding common units of WPZ in exchange for shares of our common stock (WPZ Merger Agreement). On September 28, 2015, prior to our entry into the Merger Agreement, we entered into a Termination Agreement and Release (Termination Agreement), terminating the WPZ Merger Agreement. We are required to pay a $428 million termination fee to WPZ, of which we currently own approximately 60 percent , including the interests of the general partner and incentive distribution rights (IDRs). Such termination fee will settle through a reduction of quarterly incentive distributions we are entitled to receive from WPZ (such reduction not to exceed $209 million per quarter). The next distribution from WPZ in November 2015 will be reduced by $209 million related to this termination fee. ACMP Merger On February 2, 2015, we completed the merger of our consolidated master limited partnerships, Williams Partners L.P. (Pre-merger WPZ) and Access Midstream Partners, L.P. (ACMP) (ACMP Merger). The merged partnership is named Williams Partners L.P. Under the terms of the merger agreement, each ACMP unitholder received 1.06152 ACMP units for each ACMP unit owned immediately prior to the ACMP Merger. In conjunction with the ACMP Merger, each Pre-merger WPZ common unit held by the public was exchanged for 0.86672 ACMP common units. Each Pre-merger WPZ common unit held by us was exchanged for 0.80036 ACMP common units. Prior to the closing of the ACMP Merger, the Class D limited partner units of Pre-merger WPZ, all of which were held by us, were converted into WPZ common units on a one -for-one basis pursuant to the terms of the WPZ partnership agreement. Following the ACMP Merger, we own approximately 60 percent of the merged partnership, including the general partner interest and IDRs. In this report, we refer to the post-merger partnership as “WPZ” and the pre-merger entities as “Pre-merger WPZ” and “ACMP.” Description of Business Our operations are located principally in the United States and are organized into the Williams Partners and Williams NGL &amp; Petchem Services reportable segments. All remaining business activities are included in Other. For periods after the ACMP Acquisition (see Note 2 – Acquisitions ), the former Access Midstream segment is reported within Williams Partners. For periods prior to the ACMP Acquisition, the results associated with our former equity-method investment in Access Midstream are reported within Other. Prior periods segment disclosures have been recast.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50 percent equity-method investment in Gulfstream Natural Gas System, L.L.C., and a 41 percent interest in Constitution Pipeline Company, LLC (Constitution) (a consolidated entity). WPZ’s midstream businesses primarily consist of (1) natural gas gathering, treating, and processing; (2) natural gas liquid (NGL) fractionation, storage, and transportation; (3) oil transportation; and (4) olefins production. The primary service areas are concentrated in major producing basins in Colorado, Texas, Oklahoma, Kansas, New Mexico, Wyoming, the Gulf of Mexico, Louisiana, Pennsylvania, West Virginia, New York, and Ohio which include the Marcellus and Utica shale plays as well as the Eagle Ford, Haynesville, Barnett, Mid-Continent, and Niobrara areas. The midstream businesses include equity-method investments in natural gas gathering and processing assets and NGL fractionation and transportation assets, including a 62 percent equity-method investment in Utica East Ohio Midstream, LLC (UEOM), a 50 percent equity-method investment in the Delaware basin gas gathering system in the Mid-Continent region, a 69 percent equity-method investment in Laurel Mountain Midstream, LLC, a 58 percent equity-method investment in Caiman Energy II, LLC, a 60 percent equity-method investment in Discovery Producer Services LLC, a 50 percent equity-method investment in Overland Pass Pipeline, LLC, and Appalachia Midstream Services, LLC, which owns an approximate average 45 percent equity-method investment interest in 11 gas gathering systems in the Marcellus Shale (Appalachia Midstream Investments). The midstream businesses also include our Canadian midstream operations, which are comprised of an oil sands offgas processing plant near Fort McMurray, Alberta, an NGL/olefin fractionation facility and butylene/butane splitter facility at Redwater, Alberta, and the Boreal Pipeline. Williams NGL &amp; Petchem Services Williams NGL &amp; Petchem Services includes certain other domestic olefins pipeline assets and certain Canadian growth projects under development (including a propane dehydrogenation facility and a liquids extraction plant). Other Other includes other business activities that are not operating segments, as well as corporate operations. Basis of Presentation Consolidated master limited partnership As of September 30, 2015 , we own approximately 60 percent of the interests in WPZ, including the interests of the general partner, which are wholly owned by us, and IDRs. The previously described ACMP Merger and other equity issuances by WPZ had the combined net impact of increasing Noncontrolling interests in consolidated subsidiaries by $252 million and decreasing Capital in excess of par value by $158 million and Deferred income taxes by $94 million in the Consolidated Balance Sheet . WPZ is self-funding and maintains separate lines of bank credit and cash management accounts and also has a commercial paper program. (See Note 10 – Debt and Banking Arrangements .) Cash distributions from WPZ to us, including any associated with our IDRs, occur through the normal partnership distributions from WPZ to all partners. Discontinued operations Unless indicated otherwise, the information in the Notes to Consolidated Financial Statements relates to our continuing operations. Accounting standards issued but not yet adopted In September 2015, the Financial Accounting Standards Board (FASB) issued Accounting Standards Update (ASU) 2015-16 “Business Combinations (Topic 805): Simplifying the Accounting for Measurement-Period Adjustments” (ASU 2015-16). ASU 2015-16 requires an entity to recognize adjustments to provisional amounts that are identified during the measurement period in the reporting period in which the adjustment amounts are determined;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interim and annual periods beginning after December 15, 2015, with early adoption permitted for financial statements that have not been issued. We do not expect the new standard will have a significant impact on our consolidated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U 2015-15). In ASU 2015-15 the FASB stated that the guidance in ASU 2015-03 did not address the presentation or subsequent measurement of debt issuance costs related to line-of-credit arrangements, and entities are permitted to defer and present debt issuance costs related to line-of-credit arrangements as assets. The new standard is effective for financial statements issued for interim and annual reporting periods beginning after December 15, 2015, and requires retrospective presentation, concurrent with ASU 2015-03. We do not expect the new standard will have a material impact on our consolidated financial statements. In July 2015, the FASB issued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on our consolidated financial statements and our timing for adoption. In May 2015, the FASB issued ASU 2015-07 “Fair Value Measurement (Topic 820) Disclosures for Investments in Certain Entities That Calculate Net Asset Value per Share (or Its Equivalent)” (ASU 2015-07). ASU 2015-07 removes from the fair value hierarchy investments measured using the net asset value per share (or its equivalent) practical expedient. The standard primarily impacts certain investments included in our employee benefit plans. The standard is effective for financial statements issued for interim and annual reporting periods beginning after December 15, 2015, and requires retrospective presentation. Early adoption is permitted. We are evaluating the impact of the new standard on our consolidated financial statements and our timing for adoption. In April 2015, the FASB issued ASU 2015-03 “Interest - Imputation of Interest: Simplifying the Presentation of Debt Issuance Costs” (ASU 2015-03). ASU 2015-03 simplifies the presentation of debt issuance costs by requiring such costs be presented as a deduction from the corresponding debt liability. The standard is effective for financial statements issued for interim and annual reporting periods beginning after December 15, 2015, and requires retrospective presentation. Adoption of this standard would result in the presentation of $125 million and $108 million of debt issuance costs as of September 30, 2015 and December 31, 2014, respectively, as a direct reduction from debt in our consolidated balance sheet. The standard will have no impact on our consolidated statements of income and cash flows. In February 2015, the FASB issued ASU 2015-02 “Amendments to the Consolidation Analysis” (ASU 2015-02). ASU 2015-02 alters the models used to determine consolidation conclusions for certain entities, including limited partnerships, and may require additional disclosures. The standard is effective for financial statements issued for interim and annual reporting periods beginning after December 15, 2015, with either retrospective or modified retrospective presentation allowed. We are evaluating the impact of the new standard on our consolidated financial statements. 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Acquisitions</t>
  </si>
  <si>
    <t>Business Combinations [Abstract]</t>
  </si>
  <si>
    <t>Acquisitions [Text Block]</t>
  </si>
  <si>
    <t>Note 2 – Acquisitions ACMP We acquired control of ACMP on July 1, 2014 (ACMP Acquisition). Our basis in ACMP reflects business combination accounting, which, among other things, requires identifiable assets acquired and liabilities assumed to be measured at their acquisition-date fair values. The following table presents the allocation of the acquisition-date fair value of the major classes of the assets acquired, which are presented in the Williams Partners segment, liabilities assumed, and noncontrolling interest at July 1, 2014. Changes to the preliminary allocation disclosed in Exhibit 99.1 of our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in ACMP (6,544 ) Eagle Ford Gathering System In May 2015, WPZ acquired a gathering system comprised of approximately 140 miles of pipeline and a sour gas compression facility in the Eagle Ford shale for $112 million . The acquisition was accounted for as a business combination, and the preliminary allocation of the acquisition-date fair value of the major classes of assets acquired includes $80 million of Property, plant, and equipment, at cost and $32 million of Other intangible assets – net of accumulated amortization in the Consolidated Balance Sheet . Changes to the preliminary allocation disclosed in the second quarter of 2015 reflect an increase of $20 million in Property, plant, and equipment, at cost , and a decrease of $20 million in Other intangible assets – net of accumulated amortization . UEOM Equity-Method Investment In June 2015, WPZ acquired an approximate 13 percent additional equity interest in its equity-method investment, UEOM, for $357 million . Following the acquisition WPZ owns approximately 62 percent of UEOM. However, WPZ continues to account for this as an equity-method investment because WPZ does not control UEOM due to the significant participatory rights of its partner. In connection with the acquisition of the additional interest, we have agreed to waive approximately $2 million of our WPZ IDR payments each quarter through 2017.</t>
  </si>
  <si>
    <t>Variable Interest Entities</t>
  </si>
  <si>
    <t>Variable Interest Entity Disclosures [Abstract]</t>
  </si>
  <si>
    <t>Variable Interest Entities [Textblock]</t>
  </si>
  <si>
    <t>Note 3 – Variable Interest Entities As of September 30, 2015 , we consolidate the following variable interest entities (VIEs):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PZ is the primary beneficiary because it has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in service in the first half of 2016. The current estimate of the total remaining construction cost for the expansion project is approximately $145 million , which is expected to be funded with revenues received from customers and capital contributions from WPZ and the other equity partner on a proportional basis.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manager for Constitution, is building a pipeline connecting its gathering system in Susquehanna County, Pennsylvania, to the Iroquois Gas Transmission and the Tennessee Gas Pipeline systems. WPZ plans to place the project in service in the fourth quarter of 2016 and estimates the total remaining construction cost of the project to be approximately $598 million , which is expected to be funded with capital contributions from WPZ and the other equity partners on a proportional basis. Cardinal WPZ owns a 66 percent interest in Cardinal Gas Services, L.L.C (Cardinal), a subsidiary that provides gathering services for the Utica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 The following table presents amounts included in our Consolidated Balance Sheet that are for the use or obligation of our consolidated VIEs. September 30, December 31, 2014 Classification (Millions) Assets (liabilities): Cash and cash equivalents $ 81 $ 113 Cash and cash equivalents Accounts receivable 53 52 Accounts and notes receivable – net, Trade and other Other current assets 2 3 Other current assets and deferred charges Property, plant and equipment – net 2,937 2,794 Property, plant and equipment – net Goodwill 107 103 Goodwill Other intangible assets – net 1,448 1,493 Other intangible assets – net of accumulated amortization Other noncurrent assets — 14 Regulatory assets, deferred charges, and other Accounts payable (39 ) (48 ) Accounts payable Accrued liabilities (11 ) (36 ) Accrued liabilities Current deferred revenue (62 ) (45 ) Accrued liabilities Noncurrent deferred income taxes — (13 ) Deferred income taxes Asset retirement obligation (92 ) (94 ) Other noncurrent liabilities Noncurrent deferred revenue associated with customer advance payments (342 ) (395 ) Other noncurrent liabilities</t>
  </si>
  <si>
    <t>Investing Activities Investing Activities</t>
  </si>
  <si>
    <t>Investing Activities [Abstract]</t>
  </si>
  <si>
    <t>Investment [Text Block]</t>
  </si>
  <si>
    <t>Note 4 – Investing Activities Investing Income During the third quarter of 2015, we recognized other-than-temporary pre-tax impairment charges of $458 million and $3 million related to WPZ’s equity-method investments in the Delaware basin gas gathering system and certain of the Appalachia Midstream Investments, respectively (see Note 12 – Fair Value Measurements and Guarantees .) We also recognized a loss of $16 million within Equity earnings (losses) in the Consolidated Statement of Operations associated with our share of underlying property impairments at certain of the Appalachia Midstream Investments. These items are reported within the Williams Partners segment. Gain on remeasurement of equity-method investment Gain on remeasurement of equity-method investment of $2.522 billion for the three and nine months ended September 30, 2014 , is a result of remeasuring our equity-method investment in ACMP to a preliminary acquisition-date fair value of $4.6 billion when we obtained control and consolidated ACMP following the ACMP Acquisition. Equity earnings (losses) Equity earnings (losses) for the three and nine months ended September 30, 2014 , include $19 million of equity losses associated with our share of certain compensation-related costs at ACMP that were triggered by the ACMP Acquisition. Equity earnings (losses) for the nine months ended September 30, 2014 , include $70 million of losses reported within Williams NGL &amp; Petchem Services related to the write-off of previously capitalized project development costs by Bluegrass Pipeline, Moss Lake Fractionation LLC, and Moss Lake LPG Terminal LLC after our management decided to discontinue further funding of the projects. These entities were dissolved in the fourth quarter of 2014. Interest income and other The three and nine months ended September 30, 2015 , include $18 million and $27 million , respectively, and the three and nine months ended September 30, 2014 , include $14 million and $41 million , respectively, of interest income associated with a receivable related to the sale of certain former Venezuela assets reflected in Other investing income (loss) – net in the Consolidated Statement of Operations . Due to changes in circumstances that led to late payments and increased uncertainty regarding the recovery of the receivable, we began accounting for the receivable under a cost recovery model in first quarter 2015. Subsequently, we received payments greater than the remaining carrying amount of the receivable, which resulted in the recognition of interest income. Investments Accrued liabilities in the Consolidated Balance Sheet reflects a special distribution WPZ received on September 24, 2015, of $396 million from Gulfstream related to WPZ’s proportional share of proceeds from new debt issued by Gulfstream. The new debt was issued to refinance Gulfstream’s current debt maturities and WPZ will contribute its proportional share of amounts necessary to fund those current debt maturities when due.</t>
  </si>
  <si>
    <t>Other Income and Expenses</t>
  </si>
  <si>
    <t>Other Income and Expenses [Abstract]</t>
  </si>
  <si>
    <t>Other income and expenses [Textblock]</t>
  </si>
  <si>
    <t>Note 5 – Other Income and Expenses The following table presents certain gains or losses reflected in Other (income) expense – net within Costs and expenses in our Consolidated Statement of Operations : Three Months Ended Nine Months Ended 2015 2014 2015 2014 (Millions) Williams Partners Amortization of regulatory assets associated with asset retirement obligations $ 8 $ 8 $ 25 $ 25 Impairment of certain assets (See Note 12) 2 — 29 17 Net gain related to partial acreage dedication release — (12 ) — (12 ) Geismar Incident On June 13, 2013, an explosion and fire occurred at Williams Partners’ Geismar olefins plant. The incident rendered the facility temporarily inoperable (Geismar Incident). We received $126 million and $175 million of insurance recoveries related to the Geismar Incident during the nine months ended September 30, 2015 and 2014 , respectively. The nine months ended September 30, 2014 , also includes $14 million of related covered insurable expenses incurred in excess of our retentions (deductibles). These amounts are reported within Williams Partners and reflected as a net gain in Net insurance recoveries – Geismar Incident in the Consolidated Statement of Operations . Since June 2013, we have settled claims associated with $480 million of available property damage and business interruption coverage for a total of $422 million . ACMP Acquisition &amp; Merger Certain ACMP Acquisition and ACMP Merger costs included in Selling, general, and administrative expenses , Operating and maintenance expenses, and Interest incurred are as follows: • Selling, general, and administrative expenses includes $26 million for the nine months ended September 30, 2015 , and $17 million and $19 million for the three and nine months ended September 30, 2014 , respectively, primarily related to professional advisory fees associated with the ACMP Acquisition and ACMP Merger, reported within the Williams Partners segment. • Selling, general, and administrative expenses for the three and nine months ended September 30, 2015 , also includes $1 million and $9 million , respectively, of related employee transition costs reported within the Williams Partners segment, in addition to $7 million and $20 million , respectively, of general corporate expenses associated with integration and re-alignment of resources. Selling, general, and administrative expenses for the three and nine months ended September 30, 2014 , also includes $4 million of related employee transition costs reported within the Williams Partners segment, in addition to $3 million of general corporate expenses associated with integration and re-alignment of resources. • Operating and maintenance expenses includes $10 million for the nine months ended September 30, 2015 , and $3 million for the three and nine months ended September 30, 2014 , of transition costs reported within the Williams Partners segment. • Interest incurred includes $2 million for the nine months ended September 30, 2015 , and $9 million for the nine months ended September 30, 2014 , of transaction-related financing costs. Additional Items Selling, general, and administrative expenses includes $18 million and $25 million for the three and nine months ended September 30, 2015 , respectively, of costs associated with our evaluation of strategic alternatives. The nine months ended September 30, 2014 , includes $19 million of project development costs related to the Bluegrass Pipeline Company LLC (Bluegrass Pipeline) reported within Williams NGL &amp; Petchem Services and reflected in Selling, general, and administrative expenses in the Consolidated Statement of Operations . The three and nine months ended September 30, 2015 , include $21 million and $57 million , respectively, and the three and nine months ended September 30, 2014 , include $10 million and $20 million , respectively, of allowance for equity funds used during construction (AFUDC) reported within Williams Partners in Other income (expense) – net below Operating income (loss) . AFUDC increased during 2015 due to the increase in spending on various Transco expansion projects and Constitution. Other income (expense) – net below Operating income (loss) includes a $14 million gain for the nine months ended September 30, 2015 , resulting from the early retirement of certain debt.</t>
  </si>
  <si>
    <t>Provision (Benefit) for Income Taxes</t>
  </si>
  <si>
    <t>Income Tax Disclosure [Abstract]</t>
  </si>
  <si>
    <t>Note 6 – Provision (Benefit) for Income Taxes The Provision (benefit) for income taxes includes: Three Months Ended Nine Months Ended 2015 2014 2015 2014 (Millions) Current: Federal $ — $ (15 ) $ — $ 98 State — (2 ) 1 2 Foreign 2 2 6 7 2 (15 ) 7 107 Deferred: Federal (60 ) 911 38 910 State (6 ) 98 (4 ) 103 Foreign (1 ) 4 7 13 (67 ) 1,013 41 1,026 Total provision (benefit) $ (65 ) $ 998 $ 48 $ 1,133 The effective income tax rate for the total benefit for the three months ended September 30, 2015 , is less than the federal statutory rate primarily due to the impact of nontaxable noncontrolling interests, partially offset by the effect of state income taxes and taxes on foreign operations. The effective income tax rate for the total provision for the nine months ended September 30, 2015 , is greater than the federal statutory rate primarily due to a $14 million tax provision associated with an adjustment to the prior year taxable foreign income and taxes on foreign operations, partially offset by the impact of nontaxable noncontrolling interests and the effect of state income taxes. The effective income tax rate for the total provision for the three months ended September 30, 2014 , is greater than the federal statutory rate primarily due to the effect of state income taxes, partially offset by taxes on foreign operations and the impact of nontaxable noncontrolling interests. The effective income tax rate for the total provision for the nine months ended September 30, 2014 , is greater than the federal statutory rate primarily due to the effect of state income taxes and taxes on foreign operations, partially offset by a tax benefit related to the contribution of certain Canadian operations to WPZ in the first quarter of 2014 and the impact of nontaxable noncontrolling interests. The federal and state income tax provisions for the three and nine months ended September 30, 2014 include the tax effect of a $2.5 billion gain associated with remeasuring our equity-method investment to fair value as a result of the ACMP Acquisition. (See Note 4 – Investing Activities .) During the next 12 months, we do not expect ultimate resolution of any unrecognized tax benefit associated with domestic or international matters to have a material impact on our unrecognized tax benefit position.</t>
  </si>
  <si>
    <t>Earnings (Loss) Per Common Share from Continuing Operations</t>
  </si>
  <si>
    <t>Earnings Per Share [Abstract]</t>
  </si>
  <si>
    <t>Earnings Per Common Share from Continuing Operations</t>
  </si>
  <si>
    <t>Note 7 – Earnings (Loss) Per Common Share from Continuing Operations Three Months Ended Nine Months Ended 2015 2014 2015 2014 (Dollars in millions, except per-share amounts; shares in thousands) Income (loss) from continuing operations attributable to The Williams Companies, Inc. available to common stockholders for basic and diluted earnings (loss) per common share $ (40 ) $ 1,678 $ 144 $ 1,917 Basic weighted-average shares 749,824 747,412 749,059 709,809 Effect of dilutive securities: Nonvested restricted stock units — 2,424 1,900 2,205 Stock options — 2,210 1,662 2,087 Convertible debentures — 18 — 18 Diluted weighted-average shares (1) 749,824 752,064 752,621 714,119 Earnings (loss) per common share from continuing operations: Basic $ (.05 ) $ 2.24 $ .19 $ 2.70 Diluted $ (.05 ) $ 2.22 $ .19 $ 2.68 (1) For the three months ended September 30, 2015, 1.7 million weighted-average nonvested restricted stock units and 1.5 million weighted-average stock options have been excluded from the computation of diluted earnings per common share as their inclusion would be antidilutive due to our loss from continuing operations attributable to The Williams Companies, Inc.</t>
  </si>
  <si>
    <t>Employee Benefit Plans</t>
  </si>
  <si>
    <t>Compensation and Retirement Disclosure [Abstract]</t>
  </si>
  <si>
    <t>Note 8 – Employee Benefit Plans Net periodic benefit cost (credit) is as follows: Pension Benefits Three Months Ended Nine Months Ended 2015 2014 2015 2014 (Millions) Components of net periodic benefit cost: Service cost $ 15 $ 10 $ 44 $ 30 Interest cost 14 15 43 46 Expected return on plan assets (19 ) (19 ) (56 ) (57 ) Amortization of net actuarial loss 11 10 32 29 Net actuarial loss from settlements 1 — 1 — Net periodic benefit cost $ 22 $ 16 $ 64 $ 48 Other Postretirement Benefits Three Months Ended Nine Months Ended 2015 2014 2015 2014 (Millions) Components of net periodic benefit cost (credit): Service cost $ — $ — $ 1 $ 1 Interest cost 3 2 7 7 Expected return on plan assets (3 ) (3 ) (9 ) (9 ) Amortization of prior service credit (4 ) (5 ) (12 ) (15 ) Amortization of net actuarial loss — — 1 — Reclassification to regulatory liability 1 1 3 3 Net periodic benefit cost (credit) $ (3 ) $ (5 ) $ (9 ) $ (13 ) Amortization of prior service credit and net actuarial loss included in net periodic benefit cost (credit) for our other postretirement benefit plans associated with Transco and Northwest Pipeline are recorded to regulatory assets/liabilities instead of other comprehensive income (loss). The amounts of amortization of prior service credit recognized in regulatory liabilities were $3 million for the three months ended September 30, 2015 and 2014 , respectively, and $8 million and $9 million for the nine months ended September 30, 2015 and 2014 , respectively. During the nine months ended September 30, 2015 , we contributed $63 million to our pension plans and $5 million to our other postretirement benefit plans. We presently anticipate making additional contributions of approximately $2 million to our pension plans and approximately $1 million to our other postretirement benefit plans in the remainder of 2015.</t>
  </si>
  <si>
    <t>Inventory, Net [Abstract]</t>
  </si>
  <si>
    <t>Note 9 – Inventories September 30, December 31, (Millions) Natural gas liquids, olefins, and natural gas in underground storage $ 84 $ 150 Materials, supplies, and other 72 81 $ 156 $ 231</t>
  </si>
  <si>
    <t>Debt and Banking Arrangements</t>
  </si>
  <si>
    <t>Debt Disclosure [Abstract]</t>
  </si>
  <si>
    <t>Debt Disclosure [Text Block]</t>
  </si>
  <si>
    <t>Note 10 – Debt and Banking Arrangements Long-Term Debt Issuances and retirements On April 15, 2015, WPZ paid $783 million , including a redemption premium, to early retire $750 million of 5.875 percent senior notes due 2021 with a carrying value of $797 million . On March 3, 2015, WPZ completed a public offering of $1.25 billion of 3.6 percent senior unsecured notes due 2022, $750 million of 4 percent senior unsecured notes due 2025, and $1 billion of 5.1 percent senior unsecured notes due 2045. WPZ used the net proceeds to repay amounts outstanding under its commercial paper program and credit facility, to fund capital expenditures, and for general partnership purposes. WPZ retired $750 million of 3.8 percent senior unsecured notes that matured on February 15, 2015. Commercial Paper Program As of September 30, 2015, WPZ had $1.53 billion of Commercial paper outstanding under its $3 billion commercial paper program with a weighted average interest rate of 0.56 percent . Credit Facilities On August 26, 2015, WPZ entered into a Credit Agreement providing for a $1.0 billion short-term credit facility with a maturity date of August 24, 2016. The agreement governing this credit facility contains the following terms and conditions: • This facility becomes available when the aggregate amount of outstanding loans under WPZ’s long-term credit facility plus outstanding commercial paper borrowings reach a total of $3.5 billion . • Various covenants that limit, among other things, a borrower’s and its respective material subsidiaries’ ability to grant certain liens supporting indebtedness, a borrower’s ability to merge or consolidate, sell all or substantially all of its assets in certain circumstances, enter into certain affiliate transactions, make certain distributions during an event of default, enter into certain restrictive agreements and allow any material change in the nature of its business. • If an event of default with respect to a borrower occurs under the credit facility, the lenders will be able to terminate the commitments and accelerate the maturity of the loans and exercise other rights and remedies. • Each time funds are borrowed under the credit facility, the borrower may choose from two methods of calculating interest: a fluctuating base rate equal to an alternate base rate plus an applicable margin, or a periodic fixed rate equal to LIBOR plus an applicable margin. The borrower is required to pay a commitment fee based on the unused portion of the credit facility. The applicable margin and the commitment fee are determined by reference to a pricing schedule based on the borrower’s senior unsecured long-term debt ratings. The significant financial covenant requires the ratio of debt to EBITDA, each as defined in the credit agreement, as of the last day of any fiscal quarter for which financial statements have been delivered to be no greater than 6.0 to 1.0. WPZ is in compliance with this financial covenant at September 30, 2015. On February 3, 2015, WPZ entered into a $1.5 billion short-term credit facility. In accordance with its terms, this facility terminated on March 3, 2015, upon the completion of the previously described debt offering. WPZ did not borrow under this credit facility. On February 2, 2015, we entered into a Credit Agreement with aggregate commitments remaining at $1.5 billion , and the credit facilities for Pre-merger WPZ and ACMP were terminated in connection with the ACMP Merger. WPZ also entered into a $3.5 billion credit facility. September 30, 2015 Stated Capacity Outstanding (Millions) WMB Loans $ 1,500 $ 375 Swingline loans sublimit 50 — Letters of credit sublimit 675 — Letters of credit under certain bilateral bank agreements 14 WPZ Long-term credit facility: Loans (1) 3,500 500 Swingline loans sublimit 150 — Letters of credit sublimit 1,125 — Letters of credit under certain bilateral bank agreements 3 Short-term credit facility 1,000 — (1) In managing our available liquidity, we do not expect a maximum outstanding amount in excess of the capacity of WPZ’s credit facility inclusive of any outstanding amounts under its commercial paper program.</t>
  </si>
  <si>
    <t>Stockholders' Equity</t>
  </si>
  <si>
    <t>Stockholders' Equity Note [Abstract]</t>
  </si>
  <si>
    <t>Stockholders' Equity [Textblock]</t>
  </si>
  <si>
    <t xml:space="preserve">Note 11 – Stockholders’ Equity The following table presents the changes in Accumulated other comprehensive income (loss) by component, net of income taxes: Cash Flow Hedges Foreign Currency Translation Pension and Other Post Retirement Benefits Total (Millions) Balance at December 31, 2014 $ (1 ) $ 31 $ (371 ) $ (341 ) Other comprehensive income (loss) before reclassifications 3 (103 ) — (100 ) Amounts reclassified from accumulated other comprehensive income (loss) (3 ) — 19 16 Other comprehensive income (loss) — (103 ) 19 (84 ) Balance at September 30, 2015 $ (1 ) $ (72 ) $ (352 ) $ (425 ) Reclassifications out of Accumulated other comprehensive income (loss) are presented in the following table by component for the nine months ended September 30, 2015 : Component Reclassifications Classification (Millions) Cash flow hedges: Energy commodity contracts $ (3 ) Product sales Total cash flow hedges (3 ) Pension and other postretirement benefits: Amortization of prior service cost (credit) included in net periodic benefit cost (4 ) Note 8 – Employee Benefit Plans Amortization of actuarial (gain) loss included in net periodic benefit cost 34 Note 8 – Employee Benefit Plans Total pension and other postretirement benefits, before income taxes 30 Reclassifications before income tax 27 Income tax benefit (11 ) Provision (benefit) for income taxes Reclassifications during the period $ 16 </t>
  </si>
  <si>
    <t>Fair Value Measurements and Guarantees</t>
  </si>
  <si>
    <t>Fair Value Disclosures [Abstract]</t>
  </si>
  <si>
    <t>Fair Value Measurements</t>
  </si>
  <si>
    <t>Note 12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5: Measured on a recurring basis: ARO Trust investments $ 63 $ 63 $ 63 $ — $ — Energy derivatives assets designated as hedging instruments 4 4 — 4 — Energy derivatives assets not designated as hedging instruments 3 3 — 1 2 Energy derivatives liabilities not designated as hedging instruments (2 ) (2 ) — — (2 ) Additional disclosures: Notes receivable and other 8 12 6 2 4 Long-term debt, including current portion (1) (22,180 ) (20,010 ) — (20,010 ) — Guarantee (30 ) (17 ) — (17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30 57 — 4 53 Long-term debt, including current portion (1) (20,887 ) (21,131 ) — (21,131 ) — Guarantee (31 ) (27 ) — (27 ) — ___________________________________ (1) Excludes capital leases.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Other noncurrent liabilities in the Consolidated Balance Sheet. Reclassifications of fair value between Level 1, Level 2, and Level 3 of the fair value hierarchy, if applicable, are made at the end of each quarter. No transfers between Level 1 and Level 2 occurred during the nine months ended September 30, 2015 or 2014 . Additional fair value disclosures Notes receivable and other: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4 million at September 30, 2015 . We began accounting for the receivable under a cost recovery model in first-quarter 2015. Subsequently, we received a payment greater than the carrying amount of the receivable and as a result, the carrying value of this receivable is zero at September 30, 2015 . See Note 4 – Investing Activities for interest income associated with this receivable. The current and noncurrent portions of our receivables are reported in Accounts and notes receivable – net, Other current assets and deferred charges , and Regulatory assets, deferred charges, and other , respectively, in the Consolidated Balance Sheet. Long-term debt : The disclosed fair value of our long-term debt is determined by a market approach using broker quoted indicative period-end bond prices. The quoted prices are based on observable transactions in less active markets for our debt or similar instruments. Guarantee : The guarantee represented in the table consists of a guarantee we have provided in the event of nonpayment by our previously owned communications subsidiary, Williams Communications Group (WilTel), on a lease performance obligation that extends through 2042. 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Accrued liabilities in the Consolidated Balance Sheet. Assets measured at fair value on a nonrecurring basis We recorded impairment charges for the nine months ended September 30, 2015 , of $20 million for our Williams Partners segment associated with certain surplus equipment reported in Property, plant, and equipment, at cost in the Consolidated Balance Sheet . The estimated fair value of this equipment at the assessment date was $17 million . The estimated fair value was determined by a market approach based on our analysis of observable inputs in the principal market. These impairment charges are recorded in Other (income) expense – net within Costs and expenses in the Consolidated Statement of Operations . These nonrecurring fair value measurements fall within Level 3 of the fair value hierarchy. Certain of these assets were previously presented as held for sale, but are now reported as held for use. During the third quarter of 2015, we recognized other-than-temporary pre-tax impairment charges of $458 million and $3 million related to WPZ’s equity-method investments in the Delaware basin gas gathering system and certain of the Appalachia Midstream Investments, respectively, reflected within Impairment of equity-method investments in the Consolidated Statement of Operations . The historical carrying value of these investments was initially recorded based on estimated fair value during the third quarter of 2014 in conjunction with the ACMP Acquisition. For these Level 3 measurements, we estimated the fair value of these investments as of September 30, 2015 ,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the Delaware basin gas gathering system and certain of the Appalachia Midstream Investments, respectively, and reflected recent increases in our cost of capital driven by market conditions and risks associated with the underlying businesses. The fair values of the Delaware basin gas gathering system and certain of the Appalachia Midstream Investments measured as of September 30, 2015 , were estimated to be approximately $1.02 billion and $185 million , respectively.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Regarding our previously described guarantee of WilTel’s lease performance, the maximum potential exposure is approximately $33 million at September 30, 2015 . Our exposure declines systematically throughout the remaining term of WilTel’s obligation.</t>
  </si>
  <si>
    <t>Contingent Liabilities</t>
  </si>
  <si>
    <t>Commitments and Contingencies Disclosure [Abstract]</t>
  </si>
  <si>
    <t>Note 13 – Contingent Liabilities Reporting of Natural Gas-Related Information to Trade Publications Direct and indirect purchasers of natural gas in various states filed class actions against us, our former affiliate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Because of the uncertainty around the remaining pending unresolved issues, including an insufficient description of the purported classes and other related matters, we cannot reasonably estimate a range of potential exposure at this time. However, it is reasonably possible that the ultimate resolution of these actions and our related indemnification obligation could result in future charges that may be material to our results of operations. In connection with this indemnification, we have an accrued liability balance associated with this matter, and as a result, have exposure to future developments in this matter. Geismar Incident As a result of the previously discussed Geismar Incident, there were two fatalities and numerous individuals (including employees and contractors) reported injuries, which varied from minor to serious. We are addressing the following matters in connection with the Geismar Incident. On October 21, 2013, the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postponed to September 6, 2016. We believe it is probable that additional losses will be incurred on some lawsuits, while for others we believe it is only reasonably possible that losses will be incurred. However, due to ongoing litigation involv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annual limit of $610 million and retention (deductible) of $2 million per occurrence. Alaska Refinery Contamination Litigation 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 In 2011, we and FHRA settled the James West claim. We and FHRA subsequently filed motions for summary judgment on the other’s claims. On July 8, 2014, the court dismissed all FHRA’s claims and entered judgment for us. On August 6, 2014, FHRA appealed the court’s decision to the Alaska Supreme Court. We currently estimate that our reasonably possible loss exposure in this matter could range from an insignificant amount up to $32 million , although uncertainties inherent in the litigation process, expert evaluations, and jury dynamics might cause our exposure to exceed that amount. On November 26, 2014, the City of North Pole (North Pole) filed suit in Alaska state court in Fairbanks against FHRA and WAPI, alleging nuisance and violations of municipal and state statutes based upon the sulfolane contamination allegedly emanating from the North Pole refinery. North Pole claims an unspecified amount of past and future damages as well as punitive damages against WAPI. FHRA filed cross-claims against us. Independent of the litigation matter described in the preceding paragraphs, in 2013, the Alaska Department of Environmental Conservation (ADEC) indicated that it views FHRA and us as responsible parties, and that it intended to enter a compliance order to address the environmental remediation of sulfolane and other possible contaminants including cleanup work outside the refinery’s boundaries. On March 6, 2014, the State of Alaska filed suit against FHRA and us in state court in Fairbanks seeking injunctive relief and damages in connection with the sulfolane contamination. On May 5, 2014, FHRA filed cross-claims against us in the State of Alaska suit, and FHRA also seeks injunctive relief and damages. Due to the ongoing assessment of the level and extent of sulfolane contamination and the ultimate cost of remediation and division of costs among the potentially responsible parties, we are unable to estimate a range of exposure at this time. Shareholder Litigation In July 2015, a purported stockholder of us filed a putative class and derivative action on behalf of us in the Court of Chancery of the State of Delaware. The action names as defendants certain members of our Board of Directors (Individual Defendants), as well as WPZ, and names us as a nominal defendant. Among other things, the action seeks to enjoin the Acquisition of WPZ Public Units and seeks monetary damages, including the repayment of the termination fee that became payable by us due to the termination of the merger agreement for the Acquisition of WPZ Public Units (see Note 1 - General, Description of Business, and Basis of Presentation). The action alleges, among other things, that the Individual Defendants breached their fiduciary duties owed to us and our stockholders by failing to adequately evaluate an unsolicited proposal to acquire us in an all-equity transaction and by putting their personal interests ahead of the interests of us and our stockholders in connection with that unsolicited proposal. The action further alleges that WPZ aided and abetted the alleged breaches. We cannot reasonably estimate a range of potential loss at this time. Purported stockholders of us have filed various putative class actions in the Court of Chancery of the State of Delaware. Some cases name as defendants all of the individual members of our Board of Directors, Energy Transfer, and us, among others. One other case only names as defendants all of the individual members of our Board of Directors and Energy Transfer, among others. The actions allege, among other things, that the Directors breached their fiduciary duties by approving the merger into the Energy Transfer family of companies, claiming it to be the product of a flawed process that undervalues us and deprives the stockholders of the ability to participate in our long-term prospects. The actions further allege that we and/or Energy Transfer aided and abetted the Directors in their alleged breaches of fiduciary duties. The actions seek to enjoin the merger or, in the alternative, to rescind the merger. We cannot reasonably estimate a range of potential loss at this time. Royalty Matters Certain of our customers, including one major customer, have been named in various lawsuits alleging underpayment of royalties. In certain of these cases, we have also been named as a defendant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We believe that the claims asserted to date are subject to indemnity obligations owed to us by that major customer. Due to the preliminary status of the cases, we are unable to estimate a range of liability at this time.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15 , we have accrued liabilities totaling $41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one hour nitrogen dioxide emission limits, and new air quality standards impacting storage vessels, pressure valves, and compressors. On October 1, 2015, the EPA issued its new rule regarding National Ambient Air Quality Standards for ground-level ozone, setting a new standard of 70 parts per billion .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15 , we have accrued liabilities of $8 million for these costs. We expect that these costs will be recoverable through rates. We also accrue environmental remediation costs for natural gas underground storage facilities, primarily related to soil and groundwater contamination. At September 30, 2015 , we have accrued liabilities totaling $7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September 30, 2015 , we have accrued environmental liabilities of $26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September 30, 2015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Note 14 – Segment Disclosures Our reportable segments are Williams Partners and Williams NGL &amp; Petchem Services. All remaining business activities are included in Other. (See Note 1 – General, Description of Business, and Basis of Presentation .) Performance Measurement Prior to first quarter of 2015, we evaluated segment operating performance based on Segment profit (loss) from operations. Beginning in the first quarter of 2015,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Prior period segment disclosures have been recast to reflect this change. We define Modified EBITDA as follows: • Net income (loss) before: ◦ Income (loss) from discontinued operations; ◦ Provision (benefit) for income taxes; ◦ Interest incurred, net of interest capitalized; ◦ Equity earnings (losses); ◦ Gain on remeasurement of equity-method investment; ◦ Impairment of equity-method investment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Total assets by reportable segment. Williams Partners Williams NGL &amp; Petchem Services (1) Other Eliminations Total (Millions) Three Months Ended September 30, 2015 Segment revenues: Service revenues External $ 1,232 $ 1 $ 6 $ — $ 1,239 Internal — — 64 (64 ) — Total service revenues 1,232 1 70 (64 ) 1,239 Product sales External 560 — — — 560 Internal — — — — — Total product sales 560 — — — 560 Total revenues $ 1,792 $ 1 $ 70 $ (64 ) $ 1,799 Three Months Ended September 30, 2014 Segment revenues: Service revenues External $ 1,065 $ — $ 62 $ — $ 1,127 Internal 1 — 7 (8 ) — Total service revenues 1,066 — 69 (8 ) 1,127 Product sales External 942 — — — 942 Internal — — — — — Total product sales 942 — — — 942 Total revenues $ 2,008 $ — $ 69 $ (8 ) $ 2,069 Williams Partners Williams NGL &amp; Petchem Services (1) Other Eliminations Total (Millions) Nine Months Ended September 30, 2015 Segment revenues: Service revenues External $ 3,655 $ 2 $ 20 $ — $ 3,677 Internal — — 123 (123 ) — Total service revenues 3,655 2 143 (123 ) 3,677 Product sales External 1,677 — — — 1,677 Internal 1 — — (1 ) — Total product sales 1,678 — — (1 ) 1,677 Total revenues $ 5,333 $ 2 $ 143 $ (124 ) $ 5,354 Nine Months Ended September 30, 2014 Segment revenues: Service revenues External $ 2,591 $ — $ 180 $ — $ 2,771 Internal 1 — 14 (15 ) — Total service revenues 2,592 — 194 (15 ) 2,771 Product sales External 2,725 — — — 2,725 Internal — — — — — Total product sales 2,725 — — — 2,725 Total revenues $ 5,317 $ — $ 194 $ (15 ) $ 5,496 September 30, 2015 Total assets $ 49,639 $ 802 $ 999 $ (621 ) $ 50,819 December 31, 2014 Total assets $ 49,322 $ 612 $ 1,220 $ (591 ) $ 50,563 _______________ (1) Includes certain projects under development and thus nominal reported revenues to date. The following table reflects the reconciliation of Modified EBITDA to Net income (loss) as reported in the Consolidated Statement of Operations . Three Months Ended Nine Months Ended 2015 2014 2015 2014 (Millions) Modified EBITDA by Segment: Williams Partners $ 1,021 $ 843 $ 2,891 $ 2,147 Williams NGL &amp; Petchem Services (5 ) (4 ) (13 ) (112 ) Other (17 ) (17 ) (21 ) 101 999 822 2,857 2,136 Accretion expense associated with asset retirement obligations for nonregulated operations (6 ) (4 ) (21 ) (13 ) Depreciation and amortization expenses (432 ) (369 ) (1,287 ) (797 ) Equity earnings (losses) 92 66 236 55 Gain on remeasurement of equity-method investment — 2,522 — 2,522 Impairment of equity-method investments (461 ) — (461 ) — Other investing income (loss) – net 18 11 27 43 Proportional Modified EBITDA of equity-method investments (185 ) (132 ) (504 ) (273 ) Interest expense (263 ) (210 ) (776 ) (513 ) (Provision) benefit for income taxes 65 (998 ) (48 ) (1,133 ) Income (loss) from discontinued operations, net of tax — — — 4 Net income (loss) $ (173 ) $ 1,708 $ 23 $ 2,031</t>
  </si>
  <si>
    <t>Acquisitions (Tables)</t>
  </si>
  <si>
    <t>Schedule of Business Acquisitions, by Acquisition [Table Text Block]</t>
  </si>
  <si>
    <t>The following table presents the allocation of the acquisition-date fair value of the major classes of the assets acquired, which are presented in the Williams Partners segment, liabilities assumed, and noncontrolling interest at July 1, 2014. Changes to the preliminary allocation disclosed in Exhibit 99.1 of our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in ACMP (6,544 )</t>
  </si>
  <si>
    <t>Variable Interest Entities (Tables)</t>
  </si>
  <si>
    <t>Schedule of Variable Interest Entities [Table Text Block]</t>
  </si>
  <si>
    <t>The following table presents amounts included in our Consolidated Balance Sheet that are for the use or obligation of our consolidated VIEs. September 30, December 31, 2014 Classification (Millions) Assets (liabilities): Cash and cash equivalents $ 81 $ 113 Cash and cash equivalents Accounts receivable 53 52 Accounts and notes receivable – net, Trade and other Other current assets 2 3 Other current assets and deferred charges Property, plant and equipment – net 2,937 2,794 Property, plant and equipment – net Goodwill 107 103 Goodwill Other intangible assets – net 1,448 1,493 Other intangible assets – net of accumulated amortization Other noncurrent assets — 14 Regulatory assets, deferred charges, and other Accounts payable (39 ) (48 ) Accounts payable Accrued liabilities (11 ) (36 ) Accrued liabilities Current deferred revenue (62 ) (45 ) Accrued liabilities Noncurrent deferred income taxes — (13 ) Deferred income taxes Asset retirement obligation (92 ) (94 ) Other noncurrent liabilities Noncurrent deferred revenue associated with customer advance payments (342 ) (395 ) Other noncurrent liabilities</t>
  </si>
  <si>
    <t>Other Income and Expenses (Tables)</t>
  </si>
  <si>
    <t>Other Income and Expenses [Table Textblock]</t>
  </si>
  <si>
    <t>The following table presents certain gains or losses reflected in Other (income) expense – net within Costs and expenses in our Consolidated Statement of Operations : Three Months Ended Nine Months Ended 2015 2014 2015 2014 (Millions) Williams Partners Amortization of regulatory assets associated with asset retirement obligations $ 8 $ 8 $ 25 $ 25 Impairment of certain assets (See Note 12) 2 — 29 17 Net gain related to partial acreage dedication release — (12 ) — (12 )</t>
  </si>
  <si>
    <t>Provision (Benefit) for Income Taxes (Tables)</t>
  </si>
  <si>
    <t>Income Tax Expense (Benefit), Continuing Operations [Abstract]</t>
  </si>
  <si>
    <t>Provision (benefit) for income taxes from continuing operations</t>
  </si>
  <si>
    <t>The Provision (benefit) for income taxes includes: Three Months Ended Nine Months Ended 2015 2014 2015 2014 (Millions) Current: Federal $ — $ (15 ) $ — $ 98 State — (2 ) 1 2 Foreign 2 2 6 7 2 (15 ) 7 107 Deferred: Federal (60 ) 911 38 910 State (6 ) 98 (4 ) 103 Foreign (1 ) 4 7 13 (67 ) 1,013 41 1,026 Total provision (benefit) $ (65 ) $ 998 $ 48 $ 1,133</t>
  </si>
  <si>
    <t>Earnings (Loss) Per Common Share from Continuing Operations (Tables)</t>
  </si>
  <si>
    <t>Earnings (loss) per common share from continuing operations</t>
  </si>
  <si>
    <t>Employee Benefit Plans (Tables)</t>
  </si>
  <si>
    <t>Schedule of Net Benefit Costs [Table Text Block]</t>
  </si>
  <si>
    <t>Net periodic benefit cost (credit) is as follows: Pension Benefits Three Months Ended Nine Months Ended 2015 2014 2015 2014 (Millions) Components of net periodic benefit cost: Service cost $ 15 $ 10 $ 44 $ 30 Interest cost 14 15 43 46 Expected return on plan assets (19 ) (19 ) (56 ) (57 ) Amortization of net actuarial loss 11 10 32 29 Net actuarial loss from settlements 1 — 1 — Net periodic benefit cost $ 22 $ 16 $ 64 $ 48 Other Postretirement Benefits Three Months Ended Nine Months Ended 2015 2014 2015 2014 (Millions) Components of net periodic benefit cost (credit): Service cost $ — $ — $ 1 $ 1 Interest cost 3 2 7 7 Expected return on plan assets (3 ) (3 ) (9 ) (9 ) Amortization of prior service credit (4 ) (5 ) (12 ) (15 ) Amortization of net actuarial loss — — 1 — Reclassification to regulatory liability 1 1 3 3 Net periodic benefit cost (credit) $ (3 ) $ (5 ) $ (9 ) $ (13 )</t>
  </si>
  <si>
    <t>Inventories (Tables)</t>
  </si>
  <si>
    <t xml:space="preserve"> September 30, December 31, (Millions) Natural gas liquids, olefins, and natural gas in underground storage $ 84 $ 150 Materials, supplies, and other 72 81 $ 156 $ 231</t>
  </si>
  <si>
    <t>Debt and Banking Arrangements Debt and Banking Arrangements (Tables)</t>
  </si>
  <si>
    <t>Schedule of Line of Credit Facilities [Table Text Block]</t>
  </si>
  <si>
    <t>Credit Facilities On August 26, 2015, WPZ entered into a Credit Agreement providing for a $1.0 billion short-term credit facility with a maturity date of August 24, 2016. The agreement governing this credit facility contains the following terms and conditions: • This facility becomes available when the aggregate amount of outstanding loans under WPZ’s long-term credit facility plus outstanding commercial paper borrowings reach a total of $3.5 billion . • Various covenants that limit, among other things, a borrower’s and its respective material subsidiaries’ ability to grant certain liens supporting indebtedness, a borrower’s ability to merge or consolidate, sell all or substantially all of its assets in certain circumstances, enter into certain affiliate transactions, make certain distributions during an event of default, enter into certain restrictive agreements and allow any material change in the nature of its business. • If an event of default with respect to a borrower occurs under the credit facility, the lenders will be able to terminate the commitments and accelerate the maturity of the loans and exercise other rights and remedies. • Each time funds are borrowed under the credit facility, the borrower may choose from two methods of calculating interest: a fluctuating base rate equal to an alternate base rate plus an applicable margin, or a periodic fixed rate equal to LIBOR plus an applicable margin. The borrower is required to pay a commitment fee based on the unused portion of the credit facility. The applicable margin and the commitment fee are determined by reference to a pricing schedule based on the borrower’s senior unsecured long-term debt ratings. The significant financial covenant requires the ratio of debt to EBITDA, each as defined in the credit agreement, as of the last day of any fiscal quarter for which financial statements have been delivered to be no greater than 6.0 to 1.0. WPZ is in compliance with this financial covenant at September 30, 2015. On February 3, 2015, WPZ entered into a $1.5 billion short-term credit facility. In accordance with its terms, this facility terminated on March 3, 2015, upon the completion of the previously described debt offering. WPZ did not borrow under this credit facility. On February 2, 2015, we entered into a Credit Agreement with aggregate commitments remaining at $1.5 billion , and the credit facilities for Pre-merger WPZ and ACMP were terminated in connection with the ACMP Merger. WPZ also entered into a $3.5 billion credit facility. September 30, 2015 Stated Capacity Outstanding (Millions) WMB Loans $ 1,500 $ 375 Swingline loans sublimit 50 — Letters of credit sublimit 675 — Letters of credit under certain bilateral bank agreements 14 WPZ Long-term credit facility: Loans (1) 3,500 500 Swingline loans sublimit 150 — Letters of credit sublimit 1,125 — Letters of credit under certain bilateral bank agreements 3 Short-term credit facility 1,000 — (1) In managing our available liquidity, we do not expect a maximum outstanding amount in excess of the capacity of WPZ’s credit facility inclusive of any outstanding amounts under its commercial paper program.</t>
  </si>
  <si>
    <t>Stockholders' Equity (Tables)</t>
  </si>
  <si>
    <t>Accumulated Other Comprehensive Income (Loss) [Table Text Block]</t>
  </si>
  <si>
    <t>The following table presents the changes in Accumulated other comprehensive income (loss) by component, net of income taxes: Cash Flow Hedges Foreign Currency Translation Pension and Other Post Retirement Benefits Total (Millions) Balance at December 31, 2014 $ (1 ) $ 31 $ (371 ) $ (341 ) Other comprehensive income (loss) before reclassifications 3 (103 ) — (100 ) Amounts reclassified from accumulated other comprehensive income (loss) (3 ) — 19 16 Other comprehensive income (loss) — (103 ) 19 (84 ) Balance at September 30, 2015 $ (1 ) $ (72 ) $ (352 ) $ (425 )</t>
  </si>
  <si>
    <t>Reclassifications Out Of Accumulated Other Comprehensive Income [Table Text Block]</t>
  </si>
  <si>
    <t xml:space="preserve">Reclassifications out of Accumulated other comprehensive income (loss) are presented in the following table by component for the nine months ended September 30, 2015 : Component Reclassifications Classification (Millions) Cash flow hedges: Energy commodity contracts $ (3 ) Product sales Total cash flow hedges (3 ) Pension and other postretirement benefits: Amortization of prior service cost (credit) included in net periodic benefit cost (4 ) Note 8 – Employee Benefit Plans Amortization of actuarial (gain) loss included in net periodic benefit cost 34 Note 8 – Employee Benefit Plans Total pension and other postretirement benefits, before income taxes 30 Reclassifications before income tax 27 Income tax benefit (11 ) Provision (benefit) for income taxes Reclassifications during the period $ 16 </t>
  </si>
  <si>
    <t>Fair Value Measurements and Guarantees (Tables)</t>
  </si>
  <si>
    <t>Fair Value Assets and Liabilities Measured On Recurring Basis [Text Block]</t>
  </si>
  <si>
    <t xml:space="preserve"> Fair Value Measurements Using Carrying Amount Fair Value Quoted Prices In Active Markets for Identical Assets (Level 1) Significant Other Observable Inputs (Level 2) Significant Unobservable Inputs (Level 3) (Millions) Assets (liabilities) at September 30, 2015: Measured on a recurring basis: ARO Trust investments $ 63 $ 63 $ 63 $ — $ — Energy derivatives assets designated as hedging instruments 4 4 — 4 — Energy derivatives assets not designated as hedging instruments 3 3 — 1 2 Energy derivatives liabilities not designated as hedging instruments (2 ) (2 ) — — (2 ) Additional disclosures: Notes receivable and other 8 12 6 2 4 Long-term debt, including current portion (1) (22,180 ) (20,010 ) — (20,010 ) — Guarantee (30 ) (17 ) — (17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30 57 — 4 53 Long-term debt, including current portion (1) (20,887 ) (21,131 ) — (21,131 ) — Guarantee (31 ) (27 ) — (27 ) — ___________________________________ (1) Excludes capital leases</t>
  </si>
  <si>
    <t>Segment Disclosures (Tables)</t>
  </si>
  <si>
    <t>Reconciliation of Revenue from Segments to Consolidated [Table Text Block]</t>
  </si>
  <si>
    <t>The following table reflects the reconciliation of Segment revenues to Total revenues as reported in the Consolidated Statement of Operations and Total assets by reportable segment. Williams Partners Williams NGL &amp; Petchem Services (1) Other Eliminations Total (Millions) Three Months Ended September 30, 2015 Segment revenues: Service revenues External $ 1,232 $ 1 $ 6 $ — $ 1,239 Internal — — 64 (64 ) — Total service revenues 1,232 1 70 (64 ) 1,239 Product sales External 560 — — — 560 Internal — — — — — Total product sales 560 — — — 560 Total revenues $ 1,792 $ 1 $ 70 $ (64 ) $ 1,799 Three Months Ended September 30, 2014 Segment revenues: Service revenues External $ 1,065 $ — $ 62 $ — $ 1,127 Internal 1 — 7 (8 ) — Total service revenues 1,066 — 69 (8 ) 1,127 Product sales External 942 — — — 942 Internal — — — — — Total product sales 942 — — — 942 Total revenues $ 2,008 $ — $ 69 $ (8 ) $ 2,069 Williams Partners Williams NGL &amp; Petchem Services (1) Other Eliminations Total (Millions) Nine Months Ended September 30, 2015 Segment revenues: Service revenues External $ 3,655 $ 2 $ 20 $ — $ 3,677 Internal — — 123 (123 ) — Total service revenues 3,655 2 143 (123 ) 3,677 Product sales External 1,677 — — — 1,677 Internal 1 — — (1 ) — Total product sales 1,678 — — (1 ) 1,677 Total revenues $ 5,333 $ 2 $ 143 $ (124 ) $ 5,354 Nine Months Ended September 30, 2014 Segment revenues: Service revenues External $ 2,591 $ — $ 180 $ — $ 2,771 Internal 1 — 14 (15 ) — Total service revenues 2,592 — 194 (15 ) 2,771 Product sales External 2,725 — — — 2,725 Internal — — — — — Total product sales 2,725 — — — 2,725 Total revenues $ 5,317 $ — $ 194 $ (15 ) $ 5,496 September 30, 2015 Total assets $ 49,639 $ 802 $ 999 $ (621 ) $ 50,819 December 31, 2014 Total assets $ 49,322 $ 612 $ 1,220 $ (591 ) $ 50,563 _______________ (1) Includes certain projects under development and thus nominal reported revenues to date.</t>
  </si>
  <si>
    <t>Reconciliation of Modified EBITDA to Segment to Consolidated [Table Text Block]</t>
  </si>
  <si>
    <t>The following table reflects the reconciliation of Modified EBITDA to Net income (loss) as reported in the Consolidated Statement of Operations . Three Months Ended Nine Months Ended 2015 2014 2015 2014 (Millions) Modified EBITDA by Segment: Williams Partners $ 1,021 $ 843 $ 2,891 $ 2,147 Williams NGL &amp; Petchem Services (5 ) (4 ) (13 ) (112 ) Other (17 ) (17 ) (21 ) 101 999 822 2,857 2,136 Accretion expense associated with asset retirement obligations for nonregulated operations (6 ) (4 ) (21 ) (13 ) Depreciation and amortization expenses (432 ) (369 ) (1,287 ) (797 ) Equity earnings (losses) 92 66 236 55 Gain on remeasurement of equity-method investment — 2,522 — 2,522 Impairment of equity-method investments (461 ) — (461 ) — Other investing income (loss) – net 18 11 27 43 Proportional Modified EBITDA of equity-method investments (185 ) (132 ) (504 ) (273 ) Interest expense (263 ) (210 ) (776 ) (513 ) (Provision) benefit for income taxes 65 (998 ) (48 ) (1,133 ) Income (loss) from discontinued operations, net of tax — — — 4 Net income (loss) $ (173 ) $ 1,708 $ 23 $ 2,031</t>
  </si>
  <si>
    <t>General, Description of Business, and Basis of Presentation (Details) $ / shares in Units, $ in Millions</t>
  </si>
  <si>
    <t>Sep. 28, 2015USD ($)$ / shares</t>
  </si>
  <si>
    <t>Feb. 02, 2015</t>
  </si>
  <si>
    <t>Sep. 30, 2015USD ($)$ / shares</t>
  </si>
  <si>
    <t>Sep. 30, 2014$ / shares</t>
  </si>
  <si>
    <t>Sep. 30, 2015USD ($)</t>
  </si>
  <si>
    <t>Dec. 31, 2014USD ($)</t>
  </si>
  <si>
    <t>Schedule of Equity Method Investments [Line Items]</t>
  </si>
  <si>
    <t>Number Of Interstate Natural Gas Pipelines</t>
  </si>
  <si>
    <t>Subsidiary of Limited Liability Company or Limited Partnership [Line Items]</t>
  </si>
  <si>
    <t>Common Stock, Dividends, Per Share, Declared | $ / shares</t>
  </si>
  <si>
    <t>Consolidation, Less than Wholly Owned Subsidiary, Parent Ownership Interest, Changes, Net</t>
  </si>
  <si>
    <t>ReclassificationOfDebtIssuanceCosts</t>
  </si>
  <si>
    <t>Energy Transfer Merger [Member]</t>
  </si>
  <si>
    <t>Energy Transfer Merger [Member] | Stock Consideration [Member]</t>
  </si>
  <si>
    <t>Conversion Ratio</t>
  </si>
  <si>
    <t>Energy Transfer Merger [Member] | Cash Consideration [Member]</t>
  </si>
  <si>
    <t>Business Acquisition, Share Price | $ / shares</t>
  </si>
  <si>
    <t>Energy Transfer Merger [Member] | Mixed Consideration [Member]</t>
  </si>
  <si>
    <t>WPZ Merger Public Unit Exchange [Member]</t>
  </si>
  <si>
    <t>Termination Fee</t>
  </si>
  <si>
    <t>Maximum Waiver Of Quarterly Incentive Distributions</t>
  </si>
  <si>
    <t>Constitution Pipeline Company LLC [Member]</t>
  </si>
  <si>
    <t>Variable Interest Entity Ownership Percentage</t>
  </si>
  <si>
    <t>41.00%</t>
  </si>
  <si>
    <t>Energy Transfer Corp L P [Member]</t>
  </si>
  <si>
    <t>Master limited partnership, ownership percentage</t>
  </si>
  <si>
    <t>19.00%</t>
  </si>
  <si>
    <t>General and Limited Partner [Member] | Williams Partners L. P. [Member]</t>
  </si>
  <si>
    <t>60.00%</t>
  </si>
  <si>
    <t>General and Limited Partner [Member] | Williams Partners L. P. [Member] | Access Midstream Partners Acquisition [Member]</t>
  </si>
  <si>
    <t>ACMP Units Into Merged Partnership Units [Member] | Williams Partners L. P. [Member] | Access Midstream Partners Acquisition [Member]</t>
  </si>
  <si>
    <t>Publicly Held WPZ Common Units into ACMP Common Units [Member] | Williams Partners L. P. [Member] | Access Midstream Partners Acquisition [Member]</t>
  </si>
  <si>
    <t>Privately Held WPZ Units Into ACMP Common Units [Member] | Williams Partners L. P. [Member] | Access Midstream Partners Acquisition [Member]</t>
  </si>
  <si>
    <t>Class D WPZ Units Into WPZ Common Units [Member] | Williams Partners L. P. [Member] | Access Midstream Partners Acquisition [Member]</t>
  </si>
  <si>
    <t>Gulfstream Natural Gas System, L.L.C.[Member]</t>
  </si>
  <si>
    <t>Equity Method Investment, Ownership Percentage</t>
  </si>
  <si>
    <t>50.00%</t>
  </si>
  <si>
    <t>Utica East Ohio Midstream, LLC [Member]</t>
  </si>
  <si>
    <t>62.00%</t>
  </si>
  <si>
    <t>Delaware Basin Gas Gathering System [Member]</t>
  </si>
  <si>
    <t>Laurel Mountain Midstream, LLC [Member]</t>
  </si>
  <si>
    <t>69.00%</t>
  </si>
  <si>
    <t>Caiman Energy II [Member]</t>
  </si>
  <si>
    <t>58.00%</t>
  </si>
  <si>
    <t>Discovery Producer Services LLC [Member]</t>
  </si>
  <si>
    <t>Overland Pass Pipeline Company LLC [Member]</t>
  </si>
  <si>
    <t>Appalachia Midstream Services, LLC [Member]</t>
  </si>
  <si>
    <t>45.00%</t>
  </si>
  <si>
    <t>Number of Gathering Systems</t>
  </si>
  <si>
    <t>Noncontrolling Interest [Member]</t>
  </si>
  <si>
    <t>Deferred Income Taxes [Member]</t>
  </si>
  <si>
    <t>Income Tax Effects Allocated Directly to Equity, Other</t>
  </si>
  <si>
    <t>Acquisitions (Details) $ in Millions</t>
  </si>
  <si>
    <t>1 Months Ended</t>
  </si>
  <si>
    <t>May. 31, 2015USD ($)</t>
  </si>
  <si>
    <t>Jul. 01, 2014USD ($)</t>
  </si>
  <si>
    <t>Business Acquisition, Purchase Price Allocation [Abstract]</t>
  </si>
  <si>
    <t>Access Midstream Partners Acquisition [Member]</t>
  </si>
  <si>
    <t>Business Acquisition [Line Items]</t>
  </si>
  <si>
    <t>Business Combination, Provisional Information, Initial Accounting Incomplete, Adjustment, Property, Plant, and Equipment</t>
  </si>
  <si>
    <t>Business Combination, Provisional Information, Initial Accounting Incomplete, Adjustment, Goodwill [Line Items]</t>
  </si>
  <si>
    <t>Business Combination, Provisional Information, Initial Accounting Incomplete, Adjustment, Intangibles</t>
  </si>
  <si>
    <t>Business Combination, Provisional Information, Initial Accounting Incomplete, Adjustment, Investments</t>
  </si>
  <si>
    <t>Eagle Ford Gathering System [Member]</t>
  </si>
  <si>
    <t>Williams Partners [Member] | Access Midstream Partners Acquisition [Member]</t>
  </si>
  <si>
    <t>Accounts receivable</t>
  </si>
  <si>
    <t>Other current assets</t>
  </si>
  <si>
    <t>Property, plant, and equipment</t>
  </si>
  <si>
    <t>Other intangible assets</t>
  </si>
  <si>
    <t>Current liabilities</t>
  </si>
  <si>
    <t>Debt</t>
  </si>
  <si>
    <t>Williams Partners [Member] | Access Midstream Partners Acquisition [Member] | ACMP's subsidiaries [Member]</t>
  </si>
  <si>
    <t>Noncontrolling Interest</t>
  </si>
  <si>
    <t>Williams Partners [Member] | Access Midstream Partners Acquisition [Member] | Access Midstream Partners Lp [Member]</t>
  </si>
  <si>
    <t>Williams Partners [Member] | Eagle Ford Gathering System [Member]</t>
  </si>
  <si>
    <t>Payments to Acquire Businesses, Gross</t>
  </si>
  <si>
    <t>Number Of Miles Of Pipeline Acquired</t>
  </si>
  <si>
    <t>Acquisitions Acquisitions - equity method investment (Details) - USD ($) $ in Millions</t>
  </si>
  <si>
    <t>Jun. 30, 2015</t>
  </si>
  <si>
    <t>Payments to Acquire Equity Method Investments</t>
  </si>
  <si>
    <t>Williams Partners [Member] | Utica East Ohio Midstream, LLC [Member]</t>
  </si>
  <si>
    <t>Reduction in incentive distribution rights payment</t>
  </si>
  <si>
    <t>Williams Partners [Member] | Utica East Ohio Midstream, LLC [Member] | Additional Investment [Member]</t>
  </si>
  <si>
    <t>13.00%</t>
  </si>
  <si>
    <t>Variable Interest Entities (Details) - USD ($) $ in Millions</t>
  </si>
  <si>
    <t>Constitution Pipeline Company Llc [Member]</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Noncurrent Deferred Income Taxes [Member]</t>
  </si>
  <si>
    <t>Variable Interest Entity, Primary Beneficiary [Member] | Asset Retirement Obligation [Member]</t>
  </si>
  <si>
    <t>Variable Interest Entity, Primary Beneficiary [Member] | Noncurrent deferred revenue associated with customer advance payments [Member]</t>
  </si>
  <si>
    <t>Variable Interest Entity, Primary Beneficiary [Member] | Gulfstar One [Member]</t>
  </si>
  <si>
    <t>51.00%</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66.00%</t>
  </si>
  <si>
    <t>Variable Interest Entity, Primary Beneficiary [Member] | Jackalope Gas Gathering Services LLC [Member]</t>
  </si>
  <si>
    <t>Investing Activities Investing Activities (Details) - USD ($) $ in Millions</t>
  </si>
  <si>
    <t>Sep. 24, 2015</t>
  </si>
  <si>
    <t>Jul. 02, 2014</t>
  </si>
  <si>
    <t>Equity Interest In Acquiree, Fair Value</t>
  </si>
  <si>
    <t>Appalachia Midstream Investments [Member]</t>
  </si>
  <si>
    <t>Appalachia Midstream Investments [Member] | Equity earnings (losses) [Member]</t>
  </si>
  <si>
    <t>Williams Partners [Member]</t>
  </si>
  <si>
    <t>Williams Ngl And Petchem Services [Member] | Bluegrass Pipeline Company Llc [Member]</t>
  </si>
  <si>
    <t>Former Venezuela Operations [Member]</t>
  </si>
  <si>
    <t>Investment Income, Interest</t>
  </si>
  <si>
    <t>Other Income and Expenses (Details) - USD ($) $ in Millions</t>
  </si>
  <si>
    <t>28 Months Ended</t>
  </si>
  <si>
    <t>Segment Reporting Information [Line Items]</t>
  </si>
  <si>
    <t>Gain on Extinguishment of Debt</t>
  </si>
  <si>
    <t>Amortization of regulatory asset associated with ARO</t>
  </si>
  <si>
    <t>Impairment of certain assets</t>
  </si>
  <si>
    <t>Public Utilities, Allowance for Funds Used During Construction, Capitalized Cost of Equity</t>
  </si>
  <si>
    <t>Net gain related to partial acreage dedication release</t>
  </si>
  <si>
    <t>Acquisition and Merger [Member] | Interest incurred [Member]</t>
  </si>
  <si>
    <t>Business Combination, Acquisition Related Costs</t>
  </si>
  <si>
    <t>Acquisition and Merger [Member] | Williams Partners [Member] | Selling, General and Administrative Expenses [Member]</t>
  </si>
  <si>
    <t>Transition [Member] | Williams Partners [Member] | Selling, General and Administrative Expenses [Member]</t>
  </si>
  <si>
    <t>Business Combination, Integration Related Costs</t>
  </si>
  <si>
    <t>Transition [Member] | Williams Partners [Member] | Operation and maintenance [Member]</t>
  </si>
  <si>
    <t>Other Restructuring [Member] | Selling, General and Administrative Expenses [Member]</t>
  </si>
  <si>
    <t>Strategic Alternative, Related Cost</t>
  </si>
  <si>
    <t>Bluegrass Pipeline Company Llc [Member] | Williams NGL &amp; Petchem Services [Member]</t>
  </si>
  <si>
    <t>Project Development Costs</t>
  </si>
  <si>
    <t>Geismar Incident [Member] | Williams Partners [Member]</t>
  </si>
  <si>
    <t>Insurance recoveries</t>
  </si>
  <si>
    <t>Insurable Expenses in Excess of our Deductibles</t>
  </si>
  <si>
    <t>Insurance Claims [Member] | Geismar Incident [Member] | Property Damage And Business Interruption [Member] | Williams Partners [Member]</t>
  </si>
  <si>
    <t>Maximum insurance recoverable amount</t>
  </si>
  <si>
    <t>Provision (Benefit) for Income Taxes (Details) - USD ($) $ in Millions</t>
  </si>
  <si>
    <t>Income Tax Contingency [Line Items]</t>
  </si>
  <si>
    <t>Provision For Adjustment To Prior Year Taxable Foreign Income</t>
  </si>
  <si>
    <t>Business Combination, Step Acquisition, Equity Interest in Acquiree, Remeasurement Gain</t>
  </si>
  <si>
    <t>Current :</t>
  </si>
  <si>
    <t>Federal</t>
  </si>
  <si>
    <t>State</t>
  </si>
  <si>
    <t>Foreign</t>
  </si>
  <si>
    <t>Deferred:</t>
  </si>
  <si>
    <t>Total provision (benefit)</t>
  </si>
  <si>
    <t>Earnings (Loss) Per Common Share from Continuing Operations (Details) - USD ($) $ / shares in Units, shares in Thousands, $ in Millions</t>
  </si>
  <si>
    <t>Income (loss) from continuing operations attributable to The Williams Companies, Inc. available to common stockholders for basic and diluted earnings (loss) per common share</t>
  </si>
  <si>
    <t>Basic weighted-average shares</t>
  </si>
  <si>
    <t>Diluted weighted-average shares</t>
  </si>
  <si>
    <t>Earnings (loss) per common share from continuing operations:</t>
  </si>
  <si>
    <t>Basic</t>
  </si>
  <si>
    <t>Diluted</t>
  </si>
  <si>
    <t>Nonvested restricted stock units [Member]</t>
  </si>
  <si>
    <t>Effect of dilutive securities:</t>
  </si>
  <si>
    <t>Incremental common shares attributable to share-based payment arrangements under effects of dilutive securities item</t>
  </si>
  <si>
    <t>Earnings (loss) per common share from continuing operations (Textuals) [Abstract]</t>
  </si>
  <si>
    <t>Number of weighted-average shares excluded from computation of diluted earnings per common share</t>
  </si>
  <si>
    <t>Stock options [Member]</t>
  </si>
  <si>
    <t>Convertible debentures [Member]</t>
  </si>
  <si>
    <t>Incremental dilutive shares, Convertible debt</t>
  </si>
  <si>
    <t>Employee Benefit Plans (Quarterly Info) (Details) - USD ($) $ in Millions</t>
  </si>
  <si>
    <t>Pension Benefits [Member]</t>
  </si>
  <si>
    <t>Components of net periodic benefit cost:</t>
  </si>
  <si>
    <t>Service cost</t>
  </si>
  <si>
    <t>Interest cost</t>
  </si>
  <si>
    <t>Expected return on plan assets</t>
  </si>
  <si>
    <t>Amortization of net actuarial loss</t>
  </si>
  <si>
    <t>Net actuarial loss from settlements</t>
  </si>
  <si>
    <t>Net periodic benefit cost (credit)</t>
  </si>
  <si>
    <t>Employer contributions</t>
  </si>
  <si>
    <t>Estimated future employer contributions in current fiscal year</t>
  </si>
  <si>
    <t>Other Postretirement Benefits [Member]</t>
  </si>
  <si>
    <t>Reclassification to regulatory liability</t>
  </si>
  <si>
    <t>Amortization of prior service cost (credit)</t>
  </si>
  <si>
    <t>Amortization of prior service cost (credit) from regulatory assets (liabilities)</t>
  </si>
  <si>
    <t>Inventories (Details) - USD ($) $ in Millions</t>
  </si>
  <si>
    <t>Natural gas liquids, olefins, and natural gas in underground storage</t>
  </si>
  <si>
    <t>Materials, supplies, and other</t>
  </si>
  <si>
    <t>Inventories, Total</t>
  </si>
  <si>
    <t>Long-Term Debt Issuances and Retirements (Details 1) - USD ($) $ in Millions</t>
  </si>
  <si>
    <t>Apr. 15, 2015</t>
  </si>
  <si>
    <t>Feb. 15, 2015</t>
  </si>
  <si>
    <t>Mar. 03, 2015</t>
  </si>
  <si>
    <t>Debt Instrument [Line Items]</t>
  </si>
  <si>
    <t>3.6% Senior Unsecured Notes due 2022 [Member] | Williams Partners L.P. [Member]</t>
  </si>
  <si>
    <t>Long-term debt face amount</t>
  </si>
  <si>
    <t>Long-term debt interest rate</t>
  </si>
  <si>
    <t>3.60%</t>
  </si>
  <si>
    <t>4% Senior Unsecured Notes due 2025 [Member] | Williams Partners L.P. [Member]</t>
  </si>
  <si>
    <t>4.00%</t>
  </si>
  <si>
    <t>5.1% Senior Unsecured Notes due 2045 [Member] | Williams Partners L.P. [Member]</t>
  </si>
  <si>
    <t>5.10%</t>
  </si>
  <si>
    <t>5.875% Senior Unsecured Notes due 2021 [Member] | Williams Partners L.P. [Member]</t>
  </si>
  <si>
    <t>5.875%</t>
  </si>
  <si>
    <t>Long-term debt retired</t>
  </si>
  <si>
    <t>3.8% Senior Unsecured Notes due 2015 [Member]</t>
  </si>
  <si>
    <t>3.80%</t>
  </si>
  <si>
    <t>Credit Facilities and Commercial Paper (Details 2) $ in Millions</t>
  </si>
  <si>
    <t>Aug. 26, 2015USD ($)</t>
  </si>
  <si>
    <t>Mar. 03, 2015USD ($)</t>
  </si>
  <si>
    <t>Feb. 03, 2015USD ($)</t>
  </si>
  <si>
    <t>Credit Facility and Commercial Paper [Line Items]</t>
  </si>
  <si>
    <t>Commercial paper, outstanding</t>
  </si>
  <si>
    <t>Maximum Ratio Of Debt To EBITDA</t>
  </si>
  <si>
    <t>Williams Companies Inc [Member]</t>
  </si>
  <si>
    <t>Credit facility, capacity</t>
  </si>
  <si>
    <t>Credit facility, loans outstanding</t>
  </si>
  <si>
    <t>Williams Partners L.P. [Member]</t>
  </si>
  <si>
    <t>Commercial Paper [Member] | Williams Partners L.P. [Member]</t>
  </si>
  <si>
    <t>Commercial Paper [Member] | Williams Partners L. P. [Member]</t>
  </si>
  <si>
    <t>Commercial paper, weighted average interest rate</t>
  </si>
  <si>
    <t>0.56%</t>
  </si>
  <si>
    <t>Letter of Credit [Member] | Williams Companies Inc [Member]</t>
  </si>
  <si>
    <t>Credit facility, letters of credit outstanding</t>
  </si>
  <si>
    <t>Letter of Credit [Member] | Williams Partners L.P. [Member]</t>
  </si>
  <si>
    <t>Letters Of Credit Under Certain Bilateral Bank Agreements [Member] | Williams Companies Inc [Member]</t>
  </si>
  <si>
    <t>Letters Of Credit Under Certain Bilateral Bank Agreements [Member] | Williams Partners L.P. [Member]</t>
  </si>
  <si>
    <t>Swingline Loan [Member] | Williams Companies Inc [Member]</t>
  </si>
  <si>
    <t>Credit facility, swingline loans outstanding</t>
  </si>
  <si>
    <t>Swingline Loan [Member] | Williams Partners L.P. [Member]</t>
  </si>
  <si>
    <t>Short-term facility [Member] | Williams Partners L.P. [Member]</t>
  </si>
  <si>
    <t>In managing our available liquidity, we do not expect a maximum outstanding amount in excess of the capacity of WPZ’s credit facility inclusive of any outstanding amounts under its commercial paper program.</t>
  </si>
  <si>
    <t>Stockholders' Equity (Details) - USD ($) $ in Millions</t>
  </si>
  <si>
    <t>Accumulated Other Comprehensive Income (Loss) [Line Items]</t>
  </si>
  <si>
    <t>Total, Beginning Balance</t>
  </si>
  <si>
    <t>Total, Ending Balance</t>
  </si>
  <si>
    <t>Accumulated Other Comprehensive Income (Loss) [Member]</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Accumulated Defined Benefit Plans Adjustment [Member]</t>
  </si>
  <si>
    <t>Stockholders' Equity Stockholders' Equity Reclassifications from AOCI (Details) - USD ($) $ in Millions</t>
  </si>
  <si>
    <t>Reclassification Adjustment out of Accumulated Other Comprehensive Income [Line Items]</t>
  </si>
  <si>
    <t>Income (Loss) from Continuing Operations before Income Taxes, Extraordinary Items, Noncontrolling Interest</t>
  </si>
  <si>
    <t>Income Tax Expense (Benefit)</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Energy Commodity Contract [Member]</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Fair Value Measurements (Details) - USD ($) $ in Millions</t>
  </si>
  <si>
    <t>Additional disclosure:</t>
  </si>
  <si>
    <t>Fair Value, Level 1 to level 2 Transfers, Amount</t>
  </si>
  <si>
    <t>Fair Value, Level 2 to level 1 Transfers, Amount</t>
  </si>
  <si>
    <t>Asset impairment charges</t>
  </si>
  <si>
    <t>Carrying Amount [Member]</t>
  </si>
  <si>
    <t>Notes receivable and other</t>
  </si>
  <si>
    <t>Long-term debt, including current portion</t>
  </si>
  <si>
    <t>Guarantee</t>
  </si>
  <si>
    <t>Carrying Amount [Member] | Former Venezuela Operations [Member]</t>
  </si>
  <si>
    <t>Notes Receivable, Fair Value Disclosure</t>
  </si>
  <si>
    <t>Fair Value [Member]</t>
  </si>
  <si>
    <t>Fair Value [Member] | Former Venezuela Operations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Not Designated as Hedging Instrument [Member]</t>
  </si>
  <si>
    <t>Energy derivatives assets</t>
  </si>
  <si>
    <t>Energy derivative liabilities</t>
  </si>
  <si>
    <t>Fair Value, Measurements, Recurring [Member] | Carrying Amount [Member] | Designated as Hedging Instrument [Member]</t>
  </si>
  <si>
    <t>Fair Value, Measurements, Recurring [Member] | Fair Value [Member]</t>
  </si>
  <si>
    <t>Fair Value, Measurements, Recurring [Member] | Fair Value [Member] | Not Designated as Hedging Instrument [Member]</t>
  </si>
  <si>
    <t>Fair Value, Measurements, Recurring [Member] | Fair Value [Member] | Designated as Hedging Instrument [Member]</t>
  </si>
  <si>
    <t>Fair Value, Measurements, Recurring [Member] | Level 1 [Member]</t>
  </si>
  <si>
    <t>Fair Value, Measurements, Recurring [Member] | Level 1 [Member] | Not Designated as Hedging Instrument [Member]</t>
  </si>
  <si>
    <t>Fair Value, Measurements, Recurring [Member] | Level 1 [Member] | Designated as Hedging Instrument [Member]</t>
  </si>
  <si>
    <t>Fair Value, Measurements, Recurring [Member] | Level 2 [Member]</t>
  </si>
  <si>
    <t>Fair Value, Measurements, Recurring [Member] | Level 2 [Member] | Not Designated as Hedging Instrument [Member]</t>
  </si>
  <si>
    <t>Fair Value, Measurements, Recurring [Member] | Level 2 [Member] | Designated as Hedging Instrument [Member]</t>
  </si>
  <si>
    <t>Fair Value, Measurements, Recurring [Member] | Level 3 [Member]</t>
  </si>
  <si>
    <t>Fair Value, Measurements, Recurring [Member] | Level 3 [Member] | Not Designated as Hedging Instrument [Member]</t>
  </si>
  <si>
    <t>Fair Value, Measurements, Recurring [Member] | Level 3 [Member] | Designated as Hedging Instrument [Member]</t>
  </si>
  <si>
    <t>Fair Value, Measurements, Nonrecurring [Member] | Level 3 [Member] | Williams Partners [Member]</t>
  </si>
  <si>
    <t>Property, plant, and equipment, fair value</t>
  </si>
  <si>
    <t>Delaware Basin Gas Gathering System [Member] | Fair Value, Measurements, Nonrecurring [Member] | Level 3 [Member] | Williams Partners [Member]</t>
  </si>
  <si>
    <t>Discount rate</t>
  </si>
  <si>
    <t>11.80%</t>
  </si>
  <si>
    <t>Fair value of investment</t>
  </si>
  <si>
    <t>Appalachia Midstream Investments [Member] | Fair Value, Measurements, Nonrecurring [Member] | Level 3 [Member] | Williams Partners [Member]</t>
  </si>
  <si>
    <t>8.80%</t>
  </si>
  <si>
    <t>Excludes capital leases</t>
  </si>
  <si>
    <t>Guarantees (Details) $ in Millions</t>
  </si>
  <si>
    <t>Wiltel Guarantee [Member]</t>
  </si>
  <si>
    <t>Guarantor Obligations [Line Items]</t>
  </si>
  <si>
    <t>Guarantor Obligations, Maximum Exposure, Undiscounted</t>
  </si>
  <si>
    <t>Contingent Liabilities (Details Textual) $ in Millions</t>
  </si>
  <si>
    <t>Loss Contingencies [Line Items]</t>
  </si>
  <si>
    <t>Accrued Environmental Loss liabilities</t>
  </si>
  <si>
    <t>Former Alaska Refinery [Member]</t>
  </si>
  <si>
    <t>Loss Contingency, Range of Possible Loss, Maximum</t>
  </si>
  <si>
    <t>Environmental Protection Agency [Member]</t>
  </si>
  <si>
    <t>Natural gas underground storage facilities [Member]</t>
  </si>
  <si>
    <t>Former Operations [Member]</t>
  </si>
  <si>
    <t>Williams Partners [Member] | General Liability [Member] | Geismar Incident [Member]</t>
  </si>
  <si>
    <t>Aggregate Annual Limit of Insurance</t>
  </si>
  <si>
    <t>Insurance deductibles</t>
  </si>
  <si>
    <t>Segment Disclosures (Details 1) - USD ($) $ in Millions</t>
  </si>
  <si>
    <t>Segment revenues:</t>
  </si>
  <si>
    <t>Revenues</t>
  </si>
  <si>
    <t>Total assets by reporting segment</t>
  </si>
  <si>
    <t>Reconciliation of Modified EBITDA to net income (loss):</t>
  </si>
  <si>
    <t>Modified EBITDA</t>
  </si>
  <si>
    <t>Accretion expense associated with asset retirement obligations for nonregulated operations</t>
  </si>
  <si>
    <t>Proportional Modified Ebitda Equity Method Investments</t>
  </si>
  <si>
    <t>Interest Expense</t>
  </si>
  <si>
    <t>(Provision) benefit for income taxes</t>
  </si>
  <si>
    <t>Income (loss) from discontinued operations, net of tax</t>
  </si>
  <si>
    <t>Service [Member]</t>
  </si>
  <si>
    <t>Product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Other [Member]</t>
  </si>
  <si>
    <t>Other [Member] | Service [Member]</t>
  </si>
  <si>
    <t>Other [Member] | Product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0_);(#,##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7263</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749764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86</v>
      </c>
      <c r="B1" t="s" s="2">
        <v>1</v>
      </c>
    </row>
    <row r="2" spans="1:2">
      <c r="B2" t="s" s="2">
        <v>2</v>
      </c>
    </row>
    <row r="3" spans="1:2">
      <c r="A3" t="s" s="3">
        <v>206</v>
      </c>
    </row>
    <row r="4" spans="1:2">
      <c r="A4" t="s" s="4">
        <v>86</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t="s" s="1">
        <v>22</v>
      </c>
      <c r="B1" t="s" s="2">
        <v>23</v>
      </c>
      <c r="E1" t="s" s="2">
        <v>1</v>
      </c>
    </row>
    <row r="2" spans="1:6">
      <c r="B2" t="s" s="2">
        <v>2</v>
      </c>
      <c r="D2" t="s" s="2">
        <v>24</v>
      </c>
      <c r="E2" t="s" s="2">
        <v>2</v>
      </c>
      <c r="F2" t="s" s="2">
        <v>24</v>
      </c>
    </row>
    <row r="3" spans="1:6">
      <c r="A3" t="s" s="3">
        <v>25</v>
      </c>
    </row>
    <row r="4" spans="1:6">
      <c r="A4" t="s" s="4">
        <v>26</v>
      </c>
      <c r="B4" t="n" s="7">
        <v>1239</v>
      </c>
      <c r="D4" t="n" s="7">
        <v>1127</v>
      </c>
      <c r="E4" t="n" s="7">
        <v>3677</v>
      </c>
      <c r="F4" t="n" s="7">
        <v>2771</v>
      </c>
    </row>
    <row r="5" spans="1:6">
      <c r="A5" t="s" s="4">
        <v>27</v>
      </c>
      <c r="B5" t="n" s="5">
        <v>560</v>
      </c>
      <c r="D5" t="n" s="5">
        <v>942</v>
      </c>
      <c r="E5" t="n" s="5">
        <v>1677</v>
      </c>
      <c r="F5" t="n" s="5">
        <v>2725</v>
      </c>
    </row>
    <row r="6" spans="1:6">
      <c r="A6" t="s" s="4">
        <v>28</v>
      </c>
      <c r="B6" t="n" s="5">
        <v>1799</v>
      </c>
      <c r="D6" t="n" s="5">
        <v>2069</v>
      </c>
      <c r="E6" t="n" s="5">
        <v>5354</v>
      </c>
      <c r="F6" t="n" s="5">
        <v>5496</v>
      </c>
    </row>
    <row r="7" spans="1:6">
      <c r="A7" t="s" s="3">
        <v>29</v>
      </c>
    </row>
    <row r="8" spans="1:6">
      <c r="A8" t="s" s="4">
        <v>30</v>
      </c>
      <c r="B8" t="n" s="5">
        <v>426</v>
      </c>
      <c r="D8" t="n" s="5">
        <v>807</v>
      </c>
      <c r="E8" t="n" s="5">
        <v>1382</v>
      </c>
      <c r="F8" t="n" s="5">
        <v>2300</v>
      </c>
    </row>
    <row r="9" spans="1:6">
      <c r="A9" t="s" s="4">
        <v>31</v>
      </c>
      <c r="B9" t="n" s="5">
        <v>403</v>
      </c>
      <c r="D9" t="n" s="5">
        <v>412</v>
      </c>
      <c r="E9" t="n" s="5">
        <v>1227</v>
      </c>
      <c r="F9" t="n" s="5">
        <v>1018</v>
      </c>
    </row>
    <row r="10" spans="1:6">
      <c r="A10" t="s" s="4">
        <v>32</v>
      </c>
      <c r="B10" t="n" s="5">
        <v>432</v>
      </c>
      <c r="D10" t="n" s="5">
        <v>369</v>
      </c>
      <c r="E10" t="n" s="5">
        <v>1287</v>
      </c>
      <c r="F10" t="n" s="5">
        <v>797</v>
      </c>
    </row>
    <row r="11" spans="1:6">
      <c r="A11" t="s" s="4">
        <v>33</v>
      </c>
      <c r="B11" t="n" s="5">
        <v>177</v>
      </c>
      <c r="D11" t="n" s="5">
        <v>171</v>
      </c>
      <c r="E11" t="n" s="5">
        <v>547</v>
      </c>
      <c r="F11" t="n" s="5">
        <v>457</v>
      </c>
    </row>
    <row r="12" spans="1:6">
      <c r="A12" t="s" s="4">
        <v>34</v>
      </c>
      <c r="B12" t="n" s="5">
        <v>0</v>
      </c>
      <c r="D12" t="n" s="5">
        <v>0</v>
      </c>
      <c r="E12" t="n" s="5">
        <v>-126</v>
      </c>
      <c r="F12" t="n" s="5">
        <v>-161</v>
      </c>
    </row>
    <row r="13" spans="1:6">
      <c r="A13" t="s" s="4">
        <v>35</v>
      </c>
      <c r="B13" t="n" s="5">
        <v>5</v>
      </c>
      <c r="D13" t="n" s="5">
        <v>3</v>
      </c>
      <c r="E13" t="n" s="5">
        <v>62</v>
      </c>
      <c r="F13" t="n" s="5">
        <v>47</v>
      </c>
    </row>
    <row r="14" spans="1:6">
      <c r="A14" t="s" s="4">
        <v>36</v>
      </c>
      <c r="B14" t="n" s="5">
        <v>1443</v>
      </c>
      <c r="D14" t="n" s="5">
        <v>1762</v>
      </c>
      <c r="E14" t="n" s="5">
        <v>4379</v>
      </c>
      <c r="F14" t="n" s="5">
        <v>4458</v>
      </c>
    </row>
    <row r="15" spans="1:6">
      <c r="A15" t="s" s="4">
        <v>37</v>
      </c>
      <c r="B15" t="n" s="5">
        <v>356</v>
      </c>
      <c r="D15" t="n" s="5">
        <v>307</v>
      </c>
      <c r="E15" t="n" s="5">
        <v>975</v>
      </c>
      <c r="F15" t="n" s="5">
        <v>1038</v>
      </c>
    </row>
    <row r="16" spans="1:6">
      <c r="A16" t="s" s="4">
        <v>38</v>
      </c>
      <c r="B16" t="n" s="5">
        <v>92</v>
      </c>
      <c r="D16" t="n" s="5">
        <v>66</v>
      </c>
      <c r="E16" t="n" s="5">
        <v>236</v>
      </c>
      <c r="F16" t="n" s="5">
        <v>55</v>
      </c>
    </row>
    <row r="17" spans="1:6">
      <c r="A17" t="s" s="4">
        <v>39</v>
      </c>
      <c r="B17" t="n" s="5">
        <v>0</v>
      </c>
      <c r="D17" t="n" s="5">
        <v>2522</v>
      </c>
      <c r="E17" t="n" s="5">
        <v>0</v>
      </c>
      <c r="F17" t="n" s="5">
        <v>2522</v>
      </c>
    </row>
    <row r="18" spans="1:6">
      <c r="A18" t="s" s="4">
        <v>40</v>
      </c>
      <c r="B18" t="n" s="5">
        <v>-461</v>
      </c>
      <c r="D18" t="n" s="5">
        <v>0</v>
      </c>
      <c r="E18" t="n" s="5">
        <v>-461</v>
      </c>
      <c r="F18" t="n" s="5">
        <v>0</v>
      </c>
    </row>
    <row r="19" spans="1:6">
      <c r="A19" t="s" s="4">
        <v>41</v>
      </c>
      <c r="B19" t="n" s="5">
        <v>18</v>
      </c>
      <c r="D19" t="n" s="5">
        <v>11</v>
      </c>
      <c r="E19" t="n" s="5">
        <v>27</v>
      </c>
      <c r="F19" t="n" s="5">
        <v>43</v>
      </c>
    </row>
    <row r="20" spans="1:6">
      <c r="A20" t="s" s="4">
        <v>42</v>
      </c>
      <c r="B20" t="n" s="5">
        <v>-280</v>
      </c>
      <c r="D20" t="n" s="5">
        <v>-262</v>
      </c>
      <c r="E20" t="n" s="5">
        <v>-831</v>
      </c>
      <c r="F20" t="n" s="5">
        <v>-623</v>
      </c>
    </row>
    <row r="21" spans="1:6">
      <c r="A21" t="s" s="4">
        <v>43</v>
      </c>
      <c r="B21" t="n" s="5">
        <v>17</v>
      </c>
      <c r="D21" t="n" s="5">
        <v>52</v>
      </c>
      <c r="E21" t="n" s="5">
        <v>55</v>
      </c>
      <c r="F21" t="n" s="5">
        <v>110</v>
      </c>
    </row>
    <row r="22" spans="1:6">
      <c r="A22" t="s" s="4">
        <v>44</v>
      </c>
      <c r="B22" t="n" s="5">
        <v>20</v>
      </c>
      <c r="D22" t="n" s="5">
        <v>10</v>
      </c>
      <c r="E22" t="n" s="5">
        <v>70</v>
      </c>
      <c r="F22" t="n" s="5">
        <v>15</v>
      </c>
    </row>
    <row r="23" spans="1:6">
      <c r="A23" t="s" s="4">
        <v>45</v>
      </c>
      <c r="B23" t="n" s="5">
        <v>-238</v>
      </c>
      <c r="D23" t="n" s="5">
        <v>2706</v>
      </c>
      <c r="E23" t="n" s="5">
        <v>71</v>
      </c>
      <c r="F23" t="n" s="5">
        <v>3160</v>
      </c>
    </row>
    <row r="24" spans="1:6">
      <c r="A24" t="s" s="4">
        <v>46</v>
      </c>
      <c r="B24" t="n" s="5">
        <v>-65</v>
      </c>
      <c r="D24" t="n" s="5">
        <v>998</v>
      </c>
      <c r="E24" t="n" s="5">
        <v>48</v>
      </c>
      <c r="F24" t="n" s="5">
        <v>1133</v>
      </c>
    </row>
    <row r="25" spans="1:6">
      <c r="A25" t="s" s="4">
        <v>47</v>
      </c>
      <c r="B25" t="n" s="5">
        <v>-173</v>
      </c>
      <c r="D25" t="n" s="5">
        <v>1708</v>
      </c>
      <c r="E25" t="n" s="5">
        <v>23</v>
      </c>
      <c r="F25" t="n" s="5">
        <v>2027</v>
      </c>
    </row>
    <row r="26" spans="1:6">
      <c r="A26" t="s" s="4">
        <v>48</v>
      </c>
      <c r="B26" t="n" s="5">
        <v>0</v>
      </c>
      <c r="D26" t="n" s="5">
        <v>0</v>
      </c>
      <c r="E26" t="n" s="5">
        <v>0</v>
      </c>
      <c r="F26" t="n" s="5">
        <v>4</v>
      </c>
    </row>
    <row r="27" spans="1:6">
      <c r="A27" t="s" s="4">
        <v>49</v>
      </c>
      <c r="B27" t="n" s="5">
        <v>-173</v>
      </c>
      <c r="D27" t="n" s="5">
        <v>1708</v>
      </c>
      <c r="E27" t="n" s="5">
        <v>23</v>
      </c>
      <c r="F27" t="n" s="5">
        <v>2031</v>
      </c>
    </row>
    <row r="28" spans="1:6">
      <c r="A28" t="s" s="4">
        <v>50</v>
      </c>
      <c r="B28" t="n" s="5">
        <v>-133</v>
      </c>
      <c r="D28" t="n" s="5">
        <v>30</v>
      </c>
      <c r="E28" t="n" s="5">
        <v>-121</v>
      </c>
      <c r="F28" t="n" s="5">
        <v>110</v>
      </c>
    </row>
    <row r="29" spans="1:6">
      <c r="A29" t="s" s="4">
        <v>51</v>
      </c>
      <c r="B29" t="n" s="5">
        <v>-40</v>
      </c>
      <c r="D29" t="n" s="5">
        <v>1678</v>
      </c>
      <c r="E29" t="n" s="5">
        <v>144</v>
      </c>
      <c r="F29" t="n" s="5">
        <v>1921</v>
      </c>
    </row>
    <row r="30" spans="1:6">
      <c r="A30" t="s" s="3">
        <v>52</v>
      </c>
    </row>
    <row r="31" spans="1:6">
      <c r="A31" t="s" s="4">
        <v>47</v>
      </c>
      <c r="B31" t="n" s="5">
        <v>-40</v>
      </c>
      <c r="D31" t="n" s="5">
        <v>1678</v>
      </c>
      <c r="E31" t="n" s="5">
        <v>144</v>
      </c>
      <c r="F31" t="n" s="5">
        <v>1917</v>
      </c>
    </row>
    <row r="32" spans="1:6">
      <c r="A32" t="s" s="4">
        <v>48</v>
      </c>
      <c r="B32" t="n" s="5">
        <v>0</v>
      </c>
      <c r="D32" t="n" s="5">
        <v>0</v>
      </c>
      <c r="E32" t="n" s="5">
        <v>0</v>
      </c>
      <c r="F32" t="n" s="5">
        <v>4</v>
      </c>
    </row>
    <row r="33" spans="1:6">
      <c r="A33" t="s" s="4">
        <v>51</v>
      </c>
      <c r="B33" t="n" s="7">
        <v>-40</v>
      </c>
      <c r="D33" t="n" s="7">
        <v>1678</v>
      </c>
      <c r="E33" t="n" s="7">
        <v>144</v>
      </c>
      <c r="F33" t="n" s="7">
        <v>1921</v>
      </c>
    </row>
    <row r="34" spans="1:6">
      <c r="A34" t="s" s="3">
        <v>53</v>
      </c>
    </row>
    <row r="35" spans="1:6">
      <c r="A35" t="s" s="4">
        <v>47</v>
      </c>
      <c r="B35" t="n" s="8">
        <v>-0.05</v>
      </c>
      <c r="D35" t="n" s="8">
        <v>2.24</v>
      </c>
      <c r="E35" t="n" s="8">
        <v>0.19</v>
      </c>
      <c r="F35" t="n" s="8">
        <v>2.7</v>
      </c>
    </row>
    <row r="36" spans="1:6">
      <c r="A36" t="s" s="4">
        <v>48</v>
      </c>
      <c r="B36" t="n" s="5">
        <v>0</v>
      </c>
      <c r="D36" t="n" s="5">
        <v>0</v>
      </c>
      <c r="E36" t="n" s="5">
        <v>0</v>
      </c>
      <c r="F36" t="n" s="5">
        <v>0</v>
      </c>
    </row>
    <row r="37" spans="1:6">
      <c r="A37" t="s" s="4">
        <v>49</v>
      </c>
      <c r="B37" t="n" s="8">
        <v>-0.05</v>
      </c>
      <c r="D37" t="n" s="8">
        <v>2.24</v>
      </c>
      <c r="E37" t="n" s="8">
        <v>0.19</v>
      </c>
      <c r="F37" t="n" s="8">
        <v>2.7</v>
      </c>
    </row>
    <row r="38" spans="1:6">
      <c r="A38" t="s" s="4">
        <v>54</v>
      </c>
      <c r="B38" t="n" s="5">
        <v>749824</v>
      </c>
      <c r="D38" t="n" s="5">
        <v>747412</v>
      </c>
      <c r="E38" t="n" s="5">
        <v>749059</v>
      </c>
      <c r="F38" t="n" s="5">
        <v>709809</v>
      </c>
    </row>
    <row r="39" spans="1:6">
      <c r="A39" t="s" s="3">
        <v>55</v>
      </c>
    </row>
    <row r="40" spans="1:6">
      <c r="A40" t="s" s="4">
        <v>47</v>
      </c>
      <c r="B40" t="n" s="8">
        <v>-0.05</v>
      </c>
      <c r="D40" t="n" s="8">
        <v>2.22</v>
      </c>
      <c r="E40" t="n" s="8">
        <v>0.19</v>
      </c>
      <c r="F40" t="n" s="8">
        <v>2.68</v>
      </c>
    </row>
    <row r="41" spans="1:6">
      <c r="A41" t="s" s="4">
        <v>48</v>
      </c>
      <c r="B41" t="n" s="5">
        <v>0</v>
      </c>
      <c r="D41" t="n" s="5">
        <v>0</v>
      </c>
      <c r="E41" t="n" s="5">
        <v>0</v>
      </c>
      <c r="F41" t="n" s="5">
        <v>0</v>
      </c>
    </row>
    <row r="42" spans="1:6">
      <c r="A42" t="s" s="4">
        <v>49</v>
      </c>
      <c r="B42" t="n" s="8">
        <v>-0.05</v>
      </c>
      <c r="D42" t="n" s="8">
        <v>2.22</v>
      </c>
      <c r="E42" t="n" s="8">
        <v>0.19</v>
      </c>
      <c r="F42" t="n" s="8">
        <v>2.68</v>
      </c>
    </row>
    <row r="43" spans="1:6">
      <c r="A43" t="s" s="4">
        <v>54</v>
      </c>
      <c r="B43" t="n" s="5">
        <v>749824</v>
      </c>
      <c r="C43" t="s" s="4">
        <v>56</v>
      </c>
      <c r="D43" t="n" s="5">
        <v>752064</v>
      </c>
      <c r="E43" t="n" s="5">
        <v>752621</v>
      </c>
      <c r="F43" t="n" s="5">
        <v>714119</v>
      </c>
    </row>
    <row r="44" spans="1:6">
      <c r="A44" t="s" s="4">
        <v>57</v>
      </c>
      <c r="B44" t="n" s="8">
        <v>0.64</v>
      </c>
      <c r="D44" t="n" s="8">
        <v>0.5600000000000001</v>
      </c>
      <c r="E44" t="n" s="8">
        <v>1.81</v>
      </c>
      <c r="F44" t="n" s="9">
        <v>1.3875</v>
      </c>
    </row>
    <row r="45" spans="1:6">
      <c r="A45" t="n"/>
    </row>
    <row r="46" spans="1:6">
      <c r="A46" t="s" s="4">
        <v>56</v>
      </c>
      <c r="B46" t="s" s="4">
        <v>58</v>
      </c>
    </row>
  </sheetData>
  <mergeCells count="6">
    <mergeCell ref="A1:A2"/>
    <mergeCell ref="B1:D1"/>
    <mergeCell ref="E1:F1"/>
    <mergeCell ref="B2:C2"/>
    <mergeCell ref="A45:F45"/>
    <mergeCell ref="B46:F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6</v>
      </c>
      <c r="B1" t="s" s="2">
        <v>1</v>
      </c>
    </row>
    <row r="2" spans="1:2">
      <c r="B2" t="s" s="2">
        <v>2</v>
      </c>
    </row>
    <row r="3" spans="1:2">
      <c r="A3" t="s" s="3">
        <v>181</v>
      </c>
    </row>
    <row r="4" spans="1:2">
      <c r="A4" t="s" s="4">
        <v>227</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29</v>
      </c>
      <c r="B1" t="s" s="2">
        <v>1</v>
      </c>
    </row>
    <row r="2" spans="1:2">
      <c r="B2" t="s" s="2">
        <v>2</v>
      </c>
    </row>
    <row r="3" spans="1:2">
      <c r="A3" t="s" s="3">
        <v>185</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32</v>
      </c>
      <c r="B1" t="s" s="2">
        <v>1</v>
      </c>
    </row>
    <row r="2" spans="1:2">
      <c r="B2" t="s" s="2">
        <v>2</v>
      </c>
    </row>
    <row r="3" spans="1:2">
      <c r="A3" t="s" s="3">
        <v>193</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9</v>
      </c>
      <c r="B1" t="s" s="2">
        <v>1</v>
      </c>
    </row>
    <row r="2" spans="1:2">
      <c r="B2" t="s" s="2">
        <v>2</v>
      </c>
    </row>
    <row r="3" spans="1:2">
      <c r="A3" t="s" s="3">
        <v>200</v>
      </c>
    </row>
    <row r="4" spans="1:2">
      <c r="A4" t="s" s="4">
        <v>240</v>
      </c>
      <c r="B4" t="s"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1</v>
      </c>
      <c r="B1" t="s" s="2">
        <v>1</v>
      </c>
    </row>
    <row r="2" spans="1:2">
      <c r="B2" t="s" s="2">
        <v>2</v>
      </c>
    </row>
    <row r="3" spans="1:2">
      <c r="A3" t="s" s="3">
        <v>204</v>
      </c>
    </row>
    <row r="4" spans="1:2">
      <c r="A4" t="s" s="4">
        <v>242</v>
      </c>
      <c r="B4"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44</v>
      </c>
      <c r="B1" t="s" s="2">
        <v>1</v>
      </c>
    </row>
    <row r="2" spans="1:2">
      <c r="B2" t="s" s="2">
        <v>2</v>
      </c>
    </row>
    <row r="3" spans="1:2">
      <c r="A3" t="s" s="3">
        <v>206</v>
      </c>
    </row>
    <row r="4" spans="1:2">
      <c r="A4" t="s" s="4">
        <v>86</v>
      </c>
      <c r="B4" t="s"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3</v>
      </c>
      <c r="D1" t="s" s="2">
        <v>1</v>
      </c>
    </row>
    <row r="2" spans="1:5">
      <c r="B2" t="s" s="2">
        <v>2</v>
      </c>
      <c r="C2" t="s" s="2">
        <v>24</v>
      </c>
      <c r="D2" t="s" s="2">
        <v>2</v>
      </c>
      <c r="E2" t="s" s="2">
        <v>24</v>
      </c>
    </row>
    <row r="3" spans="1:5">
      <c r="A3" t="s" s="3">
        <v>60</v>
      </c>
    </row>
    <row r="4" spans="1:5">
      <c r="A4" t="s" s="4">
        <v>49</v>
      </c>
      <c r="B4" t="n" s="7">
        <v>-173</v>
      </c>
      <c r="C4" t="n" s="7">
        <v>1708</v>
      </c>
      <c r="D4" t="n" s="7">
        <v>23</v>
      </c>
      <c r="E4" t="n" s="7">
        <v>2031</v>
      </c>
    </row>
    <row r="5" spans="1:5">
      <c r="A5" t="s" s="3">
        <v>61</v>
      </c>
    </row>
    <row r="6" spans="1:5">
      <c r="A6" t="s" s="4">
        <v>62</v>
      </c>
      <c r="B6" t="n" s="5">
        <v>6</v>
      </c>
      <c r="C6" t="n" s="5">
        <v>0</v>
      </c>
      <c r="D6" t="n" s="5">
        <v>6</v>
      </c>
      <c r="E6" t="n" s="5">
        <v>0</v>
      </c>
    </row>
    <row r="7" spans="1:5">
      <c r="A7" t="s" s="4">
        <v>63</v>
      </c>
      <c r="B7" t="n" s="5">
        <v>-4</v>
      </c>
      <c r="C7" t="n" s="5">
        <v>0</v>
      </c>
      <c r="D7" t="n" s="5">
        <v>-4</v>
      </c>
      <c r="E7" t="n" s="5">
        <v>0</v>
      </c>
    </row>
    <row r="8" spans="1:5">
      <c r="A8" t="s" s="4">
        <v>64</v>
      </c>
      <c r="B8" t="n" s="5">
        <v>-74</v>
      </c>
      <c r="C8" t="n" s="5">
        <v>-51</v>
      </c>
      <c r="D8" t="n" s="5">
        <v>-159</v>
      </c>
      <c r="E8" t="n" s="5">
        <v>-58</v>
      </c>
    </row>
    <row r="9" spans="1:5">
      <c r="A9" t="s" s="3">
        <v>65</v>
      </c>
    </row>
    <row r="10" spans="1:5">
      <c r="A10" t="s" s="4">
        <v>66</v>
      </c>
      <c r="B10" t="n" s="5">
        <v>0</v>
      </c>
      <c r="C10" t="n" s="5">
        <v>-1</v>
      </c>
      <c r="D10" t="n" s="5">
        <v>-2</v>
      </c>
      <c r="E10" t="n" s="5">
        <v>-3</v>
      </c>
    </row>
    <row r="11" spans="1:5">
      <c r="A11" t="s" s="4">
        <v>67</v>
      </c>
      <c r="B11" t="n" s="5">
        <v>7</v>
      </c>
      <c r="C11" t="n" s="5">
        <v>6</v>
      </c>
      <c r="D11" t="n" s="5">
        <v>21</v>
      </c>
      <c r="E11" t="n" s="5">
        <v>18</v>
      </c>
    </row>
    <row r="12" spans="1:5">
      <c r="A12" t="s" s="4">
        <v>68</v>
      </c>
      <c r="B12" t="n" s="5">
        <v>-65</v>
      </c>
      <c r="C12" t="n" s="5">
        <v>-46</v>
      </c>
      <c r="D12" t="n" s="5">
        <v>-138</v>
      </c>
      <c r="E12" t="n" s="5">
        <v>-43</v>
      </c>
    </row>
    <row r="13" spans="1:5">
      <c r="A13" t="s" s="4">
        <v>69</v>
      </c>
      <c r="B13" t="n" s="5">
        <v>-238</v>
      </c>
      <c r="C13" t="n" s="5">
        <v>1662</v>
      </c>
      <c r="D13" t="n" s="5">
        <v>-115</v>
      </c>
      <c r="E13" t="n" s="5">
        <v>1988</v>
      </c>
    </row>
    <row r="14" spans="1:5">
      <c r="A14" t="s" s="4">
        <v>70</v>
      </c>
      <c r="B14" t="n" s="5">
        <v>-157</v>
      </c>
      <c r="C14" t="n" s="5">
        <v>12</v>
      </c>
      <c r="D14" t="n" s="5">
        <v>-175</v>
      </c>
      <c r="E14" t="n" s="5">
        <v>105</v>
      </c>
    </row>
    <row r="15" spans="1:5">
      <c r="A15" t="s" s="4">
        <v>71</v>
      </c>
      <c r="B15" t="n" s="7">
        <v>-81</v>
      </c>
      <c r="C15" t="n" s="7">
        <v>1650</v>
      </c>
      <c r="D15" t="n" s="7">
        <v>60</v>
      </c>
      <c r="E15" t="n" s="7">
        <v>18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46</v>
      </c>
      <c r="B1" t="s" s="2">
        <v>1</v>
      </c>
    </row>
    <row r="2" spans="1:2">
      <c r="B2" t="s" s="2">
        <v>2</v>
      </c>
    </row>
    <row r="3" spans="1:2">
      <c r="A3" t="s" s="3">
        <v>209</v>
      </c>
    </row>
    <row r="4" spans="1:2">
      <c r="A4" t="s" s="4">
        <v>247</v>
      </c>
      <c r="B4" t="s"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13</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54</v>
      </c>
      <c r="B1" t="s" s="2">
        <v>1</v>
      </c>
    </row>
    <row r="2" spans="1:2">
      <c r="B2" t="s" s="2">
        <v>2</v>
      </c>
    </row>
    <row r="3" spans="1:2">
      <c r="A3" t="s" s="3">
        <v>217</v>
      </c>
    </row>
    <row r="4" spans="1:2">
      <c r="A4" t="s" s="4">
        <v>255</v>
      </c>
      <c r="B4" t="s"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24</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31"/>
    <col customWidth="1" max="5" min="5" width="24"/>
    <col customWidth="1" max="6" min="6" width="21"/>
    <col customWidth="1" max="7" min="7" width="31"/>
    <col customWidth="1" max="8" min="8" width="24"/>
    <col customWidth="1" max="9" min="9" width="21"/>
  </cols>
  <sheetData>
    <row r="1" spans="1:9">
      <c r="A1" t="s" s="1">
        <v>262</v>
      </c>
      <c r="B1" t="s" s="2">
        <v>263</v>
      </c>
      <c r="C1" t="s" s="2">
        <v>264</v>
      </c>
      <c r="D1" t="s" s="2">
        <v>265</v>
      </c>
      <c r="E1" t="s" s="2">
        <v>266</v>
      </c>
      <c r="F1" t="s" s="2">
        <v>267</v>
      </c>
      <c r="G1" t="s" s="2">
        <v>265</v>
      </c>
      <c r="H1" t="s" s="2">
        <v>266</v>
      </c>
      <c r="I1" t="s" s="2">
        <v>268</v>
      </c>
    </row>
    <row r="2" spans="1:9">
      <c r="A2" t="s" s="3">
        <v>269</v>
      </c>
    </row>
    <row r="3" spans="1:9">
      <c r="A3" t="s" s="4">
        <v>270</v>
      </c>
      <c r="G3" t="n" s="5">
        <v>2</v>
      </c>
    </row>
    <row r="4" spans="1:9">
      <c r="A4" t="s" s="3">
        <v>271</v>
      </c>
    </row>
    <row r="5" spans="1:9">
      <c r="A5" t="s" s="4">
        <v>272</v>
      </c>
      <c r="D5" t="n" s="8">
        <v>0.64</v>
      </c>
      <c r="E5" t="n" s="8">
        <v>0.5600000000000001</v>
      </c>
      <c r="G5" t="n" s="8">
        <v>1.81</v>
      </c>
      <c r="H5" t="n" s="9">
        <v>1.3875</v>
      </c>
    </row>
    <row r="6" spans="1:9">
      <c r="A6" t="s" s="4">
        <v>273</v>
      </c>
      <c r="G6" t="n" s="7">
        <v>94</v>
      </c>
    </row>
    <row r="7" spans="1:9">
      <c r="A7" t="s" s="4">
        <v>274</v>
      </c>
      <c r="D7" t="n" s="7">
        <v>125</v>
      </c>
      <c r="F7" t="n" s="7">
        <v>125</v>
      </c>
      <c r="G7" t="n" s="7">
        <v>125</v>
      </c>
      <c r="I7" t="n" s="7">
        <v>108</v>
      </c>
    </row>
    <row r="8" spans="1:9">
      <c r="A8" t="s" s="4">
        <v>275</v>
      </c>
    </row>
    <row r="9" spans="1:9">
      <c r="A9" t="s" s="3">
        <v>271</v>
      </c>
    </row>
    <row r="10" spans="1:9">
      <c r="A10" t="s" s="4">
        <v>272</v>
      </c>
      <c r="B10" t="n" s="8">
        <v>0.1</v>
      </c>
    </row>
    <row r="11" spans="1:9">
      <c r="A11" t="s" s="4">
        <v>276</v>
      </c>
    </row>
    <row r="12" spans="1:9">
      <c r="A12" t="s" s="3">
        <v>271</v>
      </c>
    </row>
    <row r="13" spans="1:9">
      <c r="A13" t="s" s="4">
        <v>277</v>
      </c>
      <c r="B13" t="n" s="10">
        <v>1.8716</v>
      </c>
    </row>
    <row r="14" spans="1:9">
      <c r="A14" t="s" s="4">
        <v>278</v>
      </c>
    </row>
    <row r="15" spans="1:9">
      <c r="A15" t="s" s="3">
        <v>271</v>
      </c>
    </row>
    <row r="16" spans="1:9">
      <c r="A16" t="s" s="4">
        <v>279</v>
      </c>
      <c r="B16" t="n" s="8">
        <v>43.5</v>
      </c>
    </row>
    <row r="17" spans="1:9">
      <c r="A17" t="s" s="4">
        <v>280</v>
      </c>
    </row>
    <row r="18" spans="1:9">
      <c r="A18" t="s" s="3">
        <v>271</v>
      </c>
    </row>
    <row r="19" spans="1:9">
      <c r="A19" t="s" s="4">
        <v>277</v>
      </c>
      <c r="B19" t="n" s="10">
        <v>1.5274</v>
      </c>
    </row>
    <row r="20" spans="1:9">
      <c r="A20" t="s" s="4">
        <v>279</v>
      </c>
      <c r="B20" t="n" s="7">
        <v>8</v>
      </c>
    </row>
    <row r="21" spans="1:9">
      <c r="A21" t="s" s="4">
        <v>281</v>
      </c>
    </row>
    <row r="22" spans="1:9">
      <c r="A22" t="s" s="3">
        <v>271</v>
      </c>
    </row>
    <row r="23" spans="1:9">
      <c r="A23" t="s" s="4">
        <v>282</v>
      </c>
      <c r="B23" t="n" s="7">
        <v>428</v>
      </c>
    </row>
    <row r="24" spans="1:9">
      <c r="A24" t="s" s="4">
        <v>283</v>
      </c>
      <c r="B24" t="n" s="7">
        <v>209</v>
      </c>
      <c r="D24" t="n" s="7">
        <v>209</v>
      </c>
    </row>
    <row r="25" spans="1:9">
      <c r="A25" t="s" s="4">
        <v>284</v>
      </c>
    </row>
    <row r="26" spans="1:9">
      <c r="A26" t="s" s="3">
        <v>271</v>
      </c>
    </row>
    <row r="27" spans="1:9">
      <c r="A27" t="s" s="4">
        <v>285</v>
      </c>
      <c r="G27" t="s" s="4">
        <v>286</v>
      </c>
    </row>
    <row r="28" spans="1:9">
      <c r="A28" t="s" s="4">
        <v>287</v>
      </c>
    </row>
    <row r="29" spans="1:9">
      <c r="A29" t="s" s="3">
        <v>271</v>
      </c>
    </row>
    <row r="30" spans="1:9">
      <c r="A30" t="s" s="4">
        <v>288</v>
      </c>
      <c r="B30" t="s" s="4">
        <v>289</v>
      </c>
    </row>
    <row r="31" spans="1:9">
      <c r="A31" t="s" s="4">
        <v>290</v>
      </c>
    </row>
    <row r="32" spans="1:9">
      <c r="A32" t="s" s="3">
        <v>271</v>
      </c>
    </row>
    <row r="33" spans="1:9">
      <c r="A33" t="s" s="4">
        <v>288</v>
      </c>
      <c r="G33" t="s" s="4">
        <v>291</v>
      </c>
    </row>
    <row r="34" spans="1:9">
      <c r="A34" t="s" s="4">
        <v>292</v>
      </c>
    </row>
    <row r="35" spans="1:9">
      <c r="A35" t="s" s="3">
        <v>271</v>
      </c>
    </row>
    <row r="36" spans="1:9">
      <c r="A36" t="s" s="4">
        <v>288</v>
      </c>
      <c r="F36" t="s" s="4">
        <v>291</v>
      </c>
    </row>
    <row r="37" spans="1:9">
      <c r="A37" t="s" s="4">
        <v>293</v>
      </c>
    </row>
    <row r="38" spans="1:9">
      <c r="A38" t="s" s="3">
        <v>271</v>
      </c>
    </row>
    <row r="39" spans="1:9">
      <c r="A39" t="s" s="4">
        <v>277</v>
      </c>
      <c r="C39" t="n" s="11">
        <v>1.06152</v>
      </c>
    </row>
    <row r="40" spans="1:9">
      <c r="A40" t="s" s="4">
        <v>294</v>
      </c>
    </row>
    <row r="41" spans="1:9">
      <c r="A41" t="s" s="3">
        <v>271</v>
      </c>
    </row>
    <row r="42" spans="1:9">
      <c r="A42" t="s" s="4">
        <v>277</v>
      </c>
      <c r="C42" t="n" s="11">
        <v>0.86672</v>
      </c>
    </row>
    <row r="43" spans="1:9">
      <c r="A43" t="s" s="4">
        <v>295</v>
      </c>
    </row>
    <row r="44" spans="1:9">
      <c r="A44" t="s" s="3">
        <v>271</v>
      </c>
    </row>
    <row r="45" spans="1:9">
      <c r="A45" t="s" s="4">
        <v>277</v>
      </c>
      <c r="C45" t="n" s="11">
        <v>0.80036</v>
      </c>
    </row>
    <row r="46" spans="1:9">
      <c r="A46" t="s" s="4">
        <v>296</v>
      </c>
    </row>
    <row r="47" spans="1:9">
      <c r="A47" t="s" s="3">
        <v>271</v>
      </c>
    </row>
    <row r="48" spans="1:9">
      <c r="A48" t="s" s="4">
        <v>277</v>
      </c>
      <c r="C48" t="n" s="5">
        <v>1</v>
      </c>
    </row>
    <row r="49" spans="1:9">
      <c r="A49" t="s" s="4">
        <v>297</v>
      </c>
    </row>
    <row r="50" spans="1:9">
      <c r="A50" t="s" s="3">
        <v>269</v>
      </c>
    </row>
    <row r="51" spans="1:9">
      <c r="A51" t="s" s="4">
        <v>298</v>
      </c>
      <c r="D51" t="s" s="4">
        <v>299</v>
      </c>
      <c r="F51" t="s" s="4">
        <v>299</v>
      </c>
      <c r="G51" t="s" s="4">
        <v>299</v>
      </c>
    </row>
    <row r="52" spans="1:9">
      <c r="A52" t="s" s="4">
        <v>300</v>
      </c>
    </row>
    <row r="53" spans="1:9">
      <c r="A53" t="s" s="3">
        <v>269</v>
      </c>
    </row>
    <row r="54" spans="1:9">
      <c r="A54" t="s" s="4">
        <v>298</v>
      </c>
      <c r="D54" t="s" s="4">
        <v>301</v>
      </c>
      <c r="F54" t="s" s="4">
        <v>301</v>
      </c>
      <c r="G54" t="s" s="4">
        <v>301</v>
      </c>
    </row>
    <row r="55" spans="1:9">
      <c r="A55" t="s" s="4">
        <v>302</v>
      </c>
    </row>
    <row r="56" spans="1:9">
      <c r="A56" t="s" s="3">
        <v>269</v>
      </c>
    </row>
    <row r="57" spans="1:9">
      <c r="A57" t="s" s="4">
        <v>298</v>
      </c>
      <c r="D57" t="s" s="4">
        <v>299</v>
      </c>
      <c r="F57" t="s" s="4">
        <v>299</v>
      </c>
      <c r="G57" t="s" s="4">
        <v>299</v>
      </c>
    </row>
    <row r="58" spans="1:9">
      <c r="A58" t="s" s="4">
        <v>303</v>
      </c>
    </row>
    <row r="59" spans="1:9">
      <c r="A59" t="s" s="3">
        <v>269</v>
      </c>
    </row>
    <row r="60" spans="1:9">
      <c r="A60" t="s" s="4">
        <v>298</v>
      </c>
      <c r="D60" t="s" s="4">
        <v>304</v>
      </c>
      <c r="F60" t="s" s="4">
        <v>304</v>
      </c>
      <c r="G60" t="s" s="4">
        <v>304</v>
      </c>
    </row>
    <row r="61" spans="1:9">
      <c r="A61" t="s" s="4">
        <v>305</v>
      </c>
    </row>
    <row r="62" spans="1:9">
      <c r="A62" t="s" s="3">
        <v>269</v>
      </c>
    </row>
    <row r="63" spans="1:9">
      <c r="A63" t="s" s="4">
        <v>298</v>
      </c>
      <c r="D63" t="s" s="4">
        <v>306</v>
      </c>
      <c r="F63" t="s" s="4">
        <v>306</v>
      </c>
      <c r="G63" t="s" s="4">
        <v>306</v>
      </c>
    </row>
    <row r="64" spans="1:9">
      <c r="A64" t="s" s="4">
        <v>307</v>
      </c>
    </row>
    <row r="65" spans="1:9">
      <c r="A65" t="s" s="3">
        <v>269</v>
      </c>
    </row>
    <row r="66" spans="1:9">
      <c r="A66" t="s" s="4">
        <v>298</v>
      </c>
      <c r="D66" t="s" s="4">
        <v>291</v>
      </c>
      <c r="F66" t="s" s="4">
        <v>291</v>
      </c>
      <c r="G66" t="s" s="4">
        <v>291</v>
      </c>
    </row>
    <row r="67" spans="1:9">
      <c r="A67" t="s" s="4">
        <v>308</v>
      </c>
    </row>
    <row r="68" spans="1:9">
      <c r="A68" t="s" s="3">
        <v>269</v>
      </c>
    </row>
    <row r="69" spans="1:9">
      <c r="A69" t="s" s="4">
        <v>298</v>
      </c>
      <c r="D69" t="s" s="4">
        <v>299</v>
      </c>
      <c r="F69" t="s" s="4">
        <v>299</v>
      </c>
      <c r="G69" t="s" s="4">
        <v>299</v>
      </c>
    </row>
    <row r="70" spans="1:9">
      <c r="A70" t="s" s="4">
        <v>309</v>
      </c>
    </row>
    <row r="71" spans="1:9">
      <c r="A71" t="s" s="3">
        <v>269</v>
      </c>
    </row>
    <row r="72" spans="1:9">
      <c r="A72" t="s" s="4">
        <v>298</v>
      </c>
      <c r="D72" t="s" s="4">
        <v>310</v>
      </c>
      <c r="F72" t="s" s="4">
        <v>310</v>
      </c>
      <c r="G72" t="s" s="4">
        <v>310</v>
      </c>
    </row>
    <row r="73" spans="1:9">
      <c r="A73" t="s" s="4">
        <v>311</v>
      </c>
      <c r="G73" t="n" s="5">
        <v>11</v>
      </c>
    </row>
    <row r="74" spans="1:9">
      <c r="A74" t="s" s="4">
        <v>127</v>
      </c>
    </row>
    <row r="75" spans="1:9">
      <c r="A75" t="s" s="3">
        <v>271</v>
      </c>
    </row>
    <row r="76" spans="1:9">
      <c r="A76" t="s" s="4">
        <v>273</v>
      </c>
      <c r="G76" t="n" s="7">
        <v>-158</v>
      </c>
    </row>
    <row r="77" spans="1:9">
      <c r="A77" t="s" s="4">
        <v>312</v>
      </c>
    </row>
    <row r="78" spans="1:9">
      <c r="A78" t="s" s="3">
        <v>271</v>
      </c>
    </row>
    <row r="79" spans="1:9">
      <c r="A79" t="s" s="4">
        <v>273</v>
      </c>
      <c r="G79" t="n" s="5">
        <v>252</v>
      </c>
    </row>
    <row r="80" spans="1:9">
      <c r="A80" t="s" s="4">
        <v>313</v>
      </c>
    </row>
    <row r="81" spans="1:9">
      <c r="A81" t="s" s="3">
        <v>271</v>
      </c>
    </row>
    <row r="82" spans="1:9">
      <c r="A82" t="s" s="4">
        <v>314</v>
      </c>
      <c r="G82" t="n" s="7">
        <v>-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15</v>
      </c>
      <c r="B1" t="s" s="2">
        <v>316</v>
      </c>
      <c r="C1" t="s" s="2">
        <v>23</v>
      </c>
      <c r="D1" t="s" s="2">
        <v>1</v>
      </c>
    </row>
    <row r="2" spans="1:6">
      <c r="B2" t="s" s="2">
        <v>317</v>
      </c>
      <c r="C2" t="s" s="2">
        <v>267</v>
      </c>
      <c r="D2" t="s" s="2">
        <v>267</v>
      </c>
      <c r="E2" t="s" s="2">
        <v>268</v>
      </c>
      <c r="F2" t="s" s="2">
        <v>318</v>
      </c>
    </row>
    <row r="3" spans="1:6">
      <c r="A3" t="s" s="3">
        <v>319</v>
      </c>
    </row>
    <row r="4" spans="1:6">
      <c r="A4" t="s" s="4">
        <v>93</v>
      </c>
      <c r="C4" t="n" s="7">
        <v>1145</v>
      </c>
      <c r="D4" t="n" s="7">
        <v>1145</v>
      </c>
      <c r="E4" t="n" s="7">
        <v>1120</v>
      </c>
    </row>
    <row r="5" spans="1:6">
      <c r="A5" t="s" s="4">
        <v>320</v>
      </c>
    </row>
    <row r="6" spans="1:6">
      <c r="A6" t="s" s="3">
        <v>321</v>
      </c>
    </row>
    <row r="7" spans="1:6">
      <c r="A7" t="s" s="4">
        <v>322</v>
      </c>
      <c r="D7" t="n" s="5">
        <v>150</v>
      </c>
    </row>
    <row r="8" spans="1:6">
      <c r="A8" t="s" s="4">
        <v>323</v>
      </c>
      <c r="D8" t="n" s="5">
        <v>25</v>
      </c>
    </row>
    <row r="9" spans="1:6">
      <c r="A9" t="s" s="4">
        <v>324</v>
      </c>
      <c r="D9" t="n" s="5">
        <v>-168</v>
      </c>
    </row>
    <row r="10" spans="1:6">
      <c r="A10" t="s" s="4">
        <v>325</v>
      </c>
      <c r="D10" t="n" s="5">
        <v>-7</v>
      </c>
    </row>
    <row r="11" spans="1:6">
      <c r="A11" t="s" s="4">
        <v>326</v>
      </c>
    </row>
    <row r="12" spans="1:6">
      <c r="A12" t="s" s="3">
        <v>321</v>
      </c>
    </row>
    <row r="13" spans="1:6">
      <c r="A13" t="s" s="4">
        <v>322</v>
      </c>
      <c r="C13" t="n" s="5">
        <v>20</v>
      </c>
    </row>
    <row r="14" spans="1:6">
      <c r="A14" t="s" s="4">
        <v>324</v>
      </c>
      <c r="C14" t="n" s="5">
        <v>-20</v>
      </c>
    </row>
    <row r="15" spans="1:6">
      <c r="A15" t="s" s="4">
        <v>327</v>
      </c>
    </row>
    <row r="16" spans="1:6">
      <c r="A16" t="s" s="3">
        <v>319</v>
      </c>
    </row>
    <row r="17" spans="1:6">
      <c r="A17" t="s" s="4">
        <v>328</v>
      </c>
      <c r="F17" t="n" s="7">
        <v>168</v>
      </c>
    </row>
    <row r="18" spans="1:6">
      <c r="A18" t="s" s="4">
        <v>329</v>
      </c>
      <c r="F18" t="n" s="5">
        <v>63</v>
      </c>
    </row>
    <row r="19" spans="1:6">
      <c r="A19" t="s" s="4">
        <v>89</v>
      </c>
      <c r="F19" t="n" s="5">
        <v>5865</v>
      </c>
    </row>
    <row r="20" spans="1:6">
      <c r="A20" t="s" s="4">
        <v>330</v>
      </c>
      <c r="F20" t="n" s="5">
        <v>7165</v>
      </c>
    </row>
    <row r="21" spans="1:6">
      <c r="A21" t="s" s="4">
        <v>93</v>
      </c>
      <c r="F21" t="n" s="5">
        <v>499</v>
      </c>
    </row>
    <row r="22" spans="1:6">
      <c r="A22" t="s" s="4">
        <v>331</v>
      </c>
      <c r="F22" t="n" s="5">
        <v>8841</v>
      </c>
    </row>
    <row r="23" spans="1:6">
      <c r="A23" t="s" s="4">
        <v>332</v>
      </c>
      <c r="F23" t="n" s="5">
        <v>-408</v>
      </c>
    </row>
    <row r="24" spans="1:6">
      <c r="A24" t="s" s="4">
        <v>333</v>
      </c>
      <c r="F24" t="n" s="5">
        <v>-4052</v>
      </c>
    </row>
    <row r="25" spans="1:6">
      <c r="A25" t="s" s="4">
        <v>105</v>
      </c>
      <c r="F25" t="n" s="5">
        <v>-9</v>
      </c>
    </row>
    <row r="26" spans="1:6">
      <c r="A26" t="s" s="4">
        <v>334</v>
      </c>
    </row>
    <row r="27" spans="1:6">
      <c r="A27" t="s" s="3">
        <v>319</v>
      </c>
    </row>
    <row r="28" spans="1:6">
      <c r="A28" t="s" s="4">
        <v>335</v>
      </c>
      <c r="F28" t="n" s="5">
        <v>-958</v>
      </c>
    </row>
    <row r="29" spans="1:6">
      <c r="A29" t="s" s="4">
        <v>336</v>
      </c>
    </row>
    <row r="30" spans="1:6">
      <c r="A30" t="s" s="3">
        <v>319</v>
      </c>
    </row>
    <row r="31" spans="1:6">
      <c r="A31" t="s" s="4">
        <v>335</v>
      </c>
      <c r="F31" t="n" s="7">
        <v>-6544</v>
      </c>
    </row>
    <row r="32" spans="1:6">
      <c r="A32" t="s" s="4">
        <v>337</v>
      </c>
    </row>
    <row r="33" spans="1:6">
      <c r="A33" t="s" s="3">
        <v>321</v>
      </c>
    </row>
    <row r="34" spans="1:6">
      <c r="A34" t="s" s="4">
        <v>338</v>
      </c>
      <c r="B34" t="n" s="7">
        <v>112</v>
      </c>
    </row>
    <row r="35" spans="1:6">
      <c r="A35" t="s" s="4">
        <v>339</v>
      </c>
      <c r="B35" t="n" s="5">
        <v>140</v>
      </c>
    </row>
    <row r="36" spans="1:6">
      <c r="A36" t="s" s="3">
        <v>319</v>
      </c>
    </row>
    <row r="37" spans="1:6">
      <c r="A37" t="s" s="4">
        <v>330</v>
      </c>
      <c r="C37" t="n" s="5">
        <v>80</v>
      </c>
      <c r="D37" t="n" s="5">
        <v>80</v>
      </c>
    </row>
    <row r="38" spans="1:6">
      <c r="A38" t="s" s="4">
        <v>331</v>
      </c>
      <c r="C38" t="n" s="7">
        <v>32</v>
      </c>
      <c r="D38" t="n" s="7">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40</v>
      </c>
      <c r="B1" t="s" s="2">
        <v>316</v>
      </c>
      <c r="C1" t="s" s="2">
        <v>1</v>
      </c>
    </row>
    <row r="2" spans="1:4">
      <c r="B2" t="s" s="2">
        <v>341</v>
      </c>
      <c r="C2" t="s" s="2">
        <v>2</v>
      </c>
      <c r="D2" t="s" s="2">
        <v>24</v>
      </c>
    </row>
    <row r="3" spans="1:4">
      <c r="A3" t="s" s="3">
        <v>269</v>
      </c>
    </row>
    <row r="4" spans="1:4">
      <c r="A4" t="s" s="4">
        <v>342</v>
      </c>
      <c r="C4" t="n" s="7">
        <v>529</v>
      </c>
      <c r="D4" t="n" s="7">
        <v>345</v>
      </c>
    </row>
    <row r="5" spans="1:4">
      <c r="A5" t="s" s="4">
        <v>300</v>
      </c>
    </row>
    <row r="6" spans="1:4">
      <c r="A6" t="s" s="3">
        <v>269</v>
      </c>
    </row>
    <row r="7" spans="1:4">
      <c r="A7" t="s" s="4">
        <v>298</v>
      </c>
      <c r="C7" t="s" s="4">
        <v>301</v>
      </c>
    </row>
    <row r="8" spans="1:4">
      <c r="A8" t="s" s="4">
        <v>343</v>
      </c>
    </row>
    <row r="9" spans="1:4">
      <c r="A9" t="s" s="3">
        <v>269</v>
      </c>
    </row>
    <row r="10" spans="1:4">
      <c r="A10" t="s" s="4">
        <v>298</v>
      </c>
      <c r="C10" t="s" s="4">
        <v>301</v>
      </c>
    </row>
    <row r="11" spans="1:4">
      <c r="A11" t="s" s="4">
        <v>342</v>
      </c>
      <c r="B11" t="n" s="7">
        <v>357</v>
      </c>
    </row>
    <row r="12" spans="1:4">
      <c r="A12" t="s" s="4">
        <v>344</v>
      </c>
      <c r="B12" t="n" s="7">
        <v>2</v>
      </c>
    </row>
    <row r="13" spans="1:4">
      <c r="A13" t="s" s="4">
        <v>345</v>
      </c>
    </row>
    <row r="14" spans="1:4">
      <c r="A14" t="s" s="3">
        <v>269</v>
      </c>
    </row>
    <row r="15" spans="1:4">
      <c r="A15" t="s" s="4">
        <v>298</v>
      </c>
      <c r="B15" t="s" s="4">
        <v>34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79</v>
      </c>
    </row>
    <row r="3" spans="1:3">
      <c r="A3" t="s" s="4">
        <v>348</v>
      </c>
    </row>
    <row r="4" spans="1:3">
      <c r="A4" t="s" s="3">
        <v>349</v>
      </c>
    </row>
    <row r="5" spans="1:3">
      <c r="A5" t="s" s="4">
        <v>285</v>
      </c>
      <c r="B5" t="s" s="4">
        <v>286</v>
      </c>
    </row>
    <row r="6" spans="1:3">
      <c r="A6" t="s" s="4">
        <v>350</v>
      </c>
    </row>
    <row r="7" spans="1:3">
      <c r="A7" t="s" s="3">
        <v>351</v>
      </c>
    </row>
    <row r="8" spans="1:3">
      <c r="A8" t="s" s="4">
        <v>352</v>
      </c>
      <c r="B8" t="n" s="7">
        <v>81</v>
      </c>
      <c r="C8" t="n" s="7">
        <v>113</v>
      </c>
    </row>
    <row r="9" spans="1:3">
      <c r="A9" t="s" s="4">
        <v>353</v>
      </c>
    </row>
    <row r="10" spans="1:3">
      <c r="A10" t="s" s="3">
        <v>351</v>
      </c>
    </row>
    <row r="11" spans="1:3">
      <c r="A11" t="s" s="4">
        <v>352</v>
      </c>
      <c r="B11" t="n" s="5">
        <v>53</v>
      </c>
      <c r="C11" t="n" s="5">
        <v>52</v>
      </c>
    </row>
    <row r="12" spans="1:3">
      <c r="A12" t="s" s="4">
        <v>354</v>
      </c>
    </row>
    <row r="13" spans="1:3">
      <c r="A13" t="s" s="3">
        <v>351</v>
      </c>
    </row>
    <row r="14" spans="1:3">
      <c r="A14" t="s" s="4">
        <v>352</v>
      </c>
      <c r="B14" t="n" s="5">
        <v>2</v>
      </c>
      <c r="C14" t="n" s="5">
        <v>3</v>
      </c>
    </row>
    <row r="15" spans="1:3">
      <c r="A15" t="s" s="4">
        <v>355</v>
      </c>
    </row>
    <row r="16" spans="1:3">
      <c r="A16" t="s" s="3">
        <v>351</v>
      </c>
    </row>
    <row r="17" spans="1:3">
      <c r="A17" t="s" s="4">
        <v>352</v>
      </c>
      <c r="B17" t="n" s="5">
        <v>2937</v>
      </c>
      <c r="C17" t="n" s="5">
        <v>2794</v>
      </c>
    </row>
    <row r="18" spans="1:3">
      <c r="A18" t="s" s="4">
        <v>356</v>
      </c>
    </row>
    <row r="19" spans="1:3">
      <c r="A19" t="s" s="3">
        <v>351</v>
      </c>
    </row>
    <row r="20" spans="1:3">
      <c r="A20" t="s" s="4">
        <v>352</v>
      </c>
      <c r="B20" t="n" s="5">
        <v>107</v>
      </c>
      <c r="C20" t="n" s="5">
        <v>103</v>
      </c>
    </row>
    <row r="21" spans="1:3">
      <c r="A21" t="s" s="4">
        <v>357</v>
      </c>
    </row>
    <row r="22" spans="1:3">
      <c r="A22" t="s" s="3">
        <v>351</v>
      </c>
    </row>
    <row r="23" spans="1:3">
      <c r="A23" t="s" s="4">
        <v>352</v>
      </c>
      <c r="B23" t="n" s="5">
        <v>1448</v>
      </c>
      <c r="C23" t="n" s="5">
        <v>1493</v>
      </c>
    </row>
    <row r="24" spans="1:3">
      <c r="A24" t="s" s="4">
        <v>358</v>
      </c>
    </row>
    <row r="25" spans="1:3">
      <c r="A25" t="s" s="3">
        <v>351</v>
      </c>
    </row>
    <row r="26" spans="1:3">
      <c r="A26" t="s" s="4">
        <v>352</v>
      </c>
      <c r="B26" t="n" s="5">
        <v>0</v>
      </c>
      <c r="C26" t="n" s="5">
        <v>14</v>
      </c>
    </row>
    <row r="27" spans="1:3">
      <c r="A27" t="s" s="4">
        <v>359</v>
      </c>
    </row>
    <row r="28" spans="1:3">
      <c r="A28" t="s" s="3">
        <v>351</v>
      </c>
    </row>
    <row r="29" spans="1:3">
      <c r="A29" t="s" s="4">
        <v>360</v>
      </c>
      <c r="B29" t="n" s="5">
        <v>-39</v>
      </c>
      <c r="C29" t="n" s="5">
        <v>-48</v>
      </c>
    </row>
    <row r="30" spans="1:3">
      <c r="A30" t="s" s="4">
        <v>361</v>
      </c>
    </row>
    <row r="31" spans="1:3">
      <c r="A31" t="s" s="3">
        <v>351</v>
      </c>
    </row>
    <row r="32" spans="1:3">
      <c r="A32" t="s" s="4">
        <v>360</v>
      </c>
      <c r="B32" t="n" s="5">
        <v>-11</v>
      </c>
      <c r="C32" t="n" s="5">
        <v>-36</v>
      </c>
    </row>
    <row r="33" spans="1:3">
      <c r="A33" t="s" s="4">
        <v>362</v>
      </c>
    </row>
    <row r="34" spans="1:3">
      <c r="A34" t="s" s="3">
        <v>351</v>
      </c>
    </row>
    <row r="35" spans="1:3">
      <c r="A35" t="s" s="4">
        <v>360</v>
      </c>
      <c r="B35" t="n" s="5">
        <v>-62</v>
      </c>
      <c r="C35" t="n" s="5">
        <v>-45</v>
      </c>
    </row>
    <row r="36" spans="1:3">
      <c r="A36" t="s" s="4">
        <v>363</v>
      </c>
    </row>
    <row r="37" spans="1:3">
      <c r="A37" t="s" s="3">
        <v>351</v>
      </c>
    </row>
    <row r="38" spans="1:3">
      <c r="A38" t="s" s="4">
        <v>360</v>
      </c>
      <c r="B38" t="n" s="5">
        <v>0</v>
      </c>
      <c r="C38" t="n" s="5">
        <v>-13</v>
      </c>
    </row>
    <row r="39" spans="1:3">
      <c r="A39" t="s" s="4">
        <v>364</v>
      </c>
    </row>
    <row r="40" spans="1:3">
      <c r="A40" t="s" s="3">
        <v>351</v>
      </c>
    </row>
    <row r="41" spans="1:3">
      <c r="A41" t="s" s="4">
        <v>360</v>
      </c>
      <c r="B41" t="n" s="5">
        <v>-92</v>
      </c>
      <c r="C41" t="n" s="5">
        <v>-94</v>
      </c>
    </row>
    <row r="42" spans="1:3">
      <c r="A42" t="s" s="4">
        <v>365</v>
      </c>
    </row>
    <row r="43" spans="1:3">
      <c r="A43" t="s" s="3">
        <v>351</v>
      </c>
    </row>
    <row r="44" spans="1:3">
      <c r="A44" t="s" s="4">
        <v>360</v>
      </c>
      <c r="B44" t="n" s="7">
        <v>-342</v>
      </c>
      <c r="C44" t="n" s="7">
        <v>-395</v>
      </c>
    </row>
    <row r="45" spans="1:3">
      <c r="A45" t="s" s="4">
        <v>366</v>
      </c>
    </row>
    <row r="46" spans="1:3">
      <c r="A46" t="s" s="3">
        <v>349</v>
      </c>
    </row>
    <row r="47" spans="1:3">
      <c r="A47" t="s" s="4">
        <v>285</v>
      </c>
      <c r="B47" t="s" s="4">
        <v>367</v>
      </c>
    </row>
    <row r="48" spans="1:3">
      <c r="A48" t="s" s="4">
        <v>368</v>
      </c>
    </row>
    <row r="49" spans="1:3">
      <c r="A49" t="s" s="3">
        <v>349</v>
      </c>
    </row>
    <row r="50" spans="1:3">
      <c r="A50" t="s" s="4">
        <v>369</v>
      </c>
      <c r="B50" t="n" s="7">
        <v>145</v>
      </c>
    </row>
    <row r="51" spans="1:3">
      <c r="A51" t="s" s="4">
        <v>370</v>
      </c>
    </row>
    <row r="52" spans="1:3">
      <c r="A52" t="s" s="3">
        <v>349</v>
      </c>
    </row>
    <row r="53" spans="1:3">
      <c r="A53" t="s" s="4">
        <v>285</v>
      </c>
      <c r="B53" t="s" s="4">
        <v>286</v>
      </c>
    </row>
    <row r="54" spans="1:3">
      <c r="A54" t="s" s="4">
        <v>371</v>
      </c>
    </row>
    <row r="55" spans="1:3">
      <c r="A55" t="s" s="3">
        <v>349</v>
      </c>
    </row>
    <row r="56" spans="1:3">
      <c r="A56" t="s" s="4">
        <v>369</v>
      </c>
      <c r="B56" t="n" s="7">
        <v>598</v>
      </c>
    </row>
    <row r="57" spans="1:3">
      <c r="A57" t="s" s="4">
        <v>372</v>
      </c>
    </row>
    <row r="58" spans="1:3">
      <c r="A58" t="s" s="3">
        <v>349</v>
      </c>
    </row>
    <row r="59" spans="1:3">
      <c r="A59" t="s" s="4">
        <v>285</v>
      </c>
      <c r="B59" t="s" s="4">
        <v>373</v>
      </c>
    </row>
    <row r="60" spans="1:3">
      <c r="A60" t="s" s="4">
        <v>374</v>
      </c>
    </row>
    <row r="61" spans="1:3">
      <c r="A61" t="s" s="3">
        <v>349</v>
      </c>
    </row>
    <row r="62" spans="1:3">
      <c r="A62" t="s" s="4">
        <v>285</v>
      </c>
      <c r="B62" t="s"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75</v>
      </c>
      <c r="B1" t="s" s="2">
        <v>376</v>
      </c>
      <c r="C1" t="s" s="2">
        <v>377</v>
      </c>
      <c r="D1" t="s" s="2">
        <v>2</v>
      </c>
      <c r="E1" t="s" s="2">
        <v>24</v>
      </c>
      <c r="F1" t="s" s="2">
        <v>2</v>
      </c>
      <c r="G1" t="s" s="2">
        <v>24</v>
      </c>
    </row>
    <row r="2" spans="1:7">
      <c r="A2" t="s" s="3">
        <v>269</v>
      </c>
    </row>
    <row r="3" spans="1:7">
      <c r="A3" t="s" s="4">
        <v>40</v>
      </c>
      <c r="D3" t="n" s="7">
        <v>461</v>
      </c>
      <c r="E3" t="n" s="7">
        <v>0</v>
      </c>
      <c r="F3" t="n" s="7">
        <v>461</v>
      </c>
      <c r="G3" t="n" s="7">
        <v>0</v>
      </c>
    </row>
    <row r="4" spans="1:7">
      <c r="A4" t="s" s="4">
        <v>38</v>
      </c>
      <c r="D4" t="n" s="5">
        <v>92</v>
      </c>
      <c r="E4" t="n" s="5">
        <v>66</v>
      </c>
      <c r="F4" t="n" s="5">
        <v>236</v>
      </c>
      <c r="G4" t="n" s="5">
        <v>55</v>
      </c>
    </row>
    <row r="5" spans="1:7">
      <c r="A5" t="s" s="4">
        <v>39</v>
      </c>
      <c r="D5" t="n" s="5">
        <v>0</v>
      </c>
      <c r="E5" t="n" s="5">
        <v>2522</v>
      </c>
      <c r="F5" t="n" s="5">
        <v>0</v>
      </c>
      <c r="G5" t="n" s="5">
        <v>2522</v>
      </c>
    </row>
    <row r="6" spans="1:7">
      <c r="A6" t="s" s="4">
        <v>378</v>
      </c>
      <c r="C6" t="n" s="7">
        <v>4600</v>
      </c>
    </row>
    <row r="7" spans="1:7">
      <c r="A7" t="s" s="4">
        <v>161</v>
      </c>
      <c r="B7" t="n" s="7">
        <v>396</v>
      </c>
      <c r="F7" t="n" s="5">
        <v>396</v>
      </c>
      <c r="G7" t="n" s="5">
        <v>0</v>
      </c>
    </row>
    <row r="8" spans="1:7">
      <c r="A8" t="s" s="4">
        <v>302</v>
      </c>
    </row>
    <row r="9" spans="1:7">
      <c r="A9" t="s" s="3">
        <v>269</v>
      </c>
    </row>
    <row r="10" spans="1:7">
      <c r="A10" t="s" s="4">
        <v>40</v>
      </c>
      <c r="D10" t="n" s="5">
        <v>458</v>
      </c>
    </row>
    <row r="11" spans="1:7">
      <c r="A11" t="s" s="4">
        <v>379</v>
      </c>
    </row>
    <row r="12" spans="1:7">
      <c r="A12" t="s" s="3">
        <v>269</v>
      </c>
    </row>
    <row r="13" spans="1:7">
      <c r="A13" t="s" s="4">
        <v>40</v>
      </c>
      <c r="D13" t="n" s="5">
        <v>3</v>
      </c>
    </row>
    <row r="14" spans="1:7">
      <c r="A14" t="s" s="4">
        <v>380</v>
      </c>
    </row>
    <row r="15" spans="1:7">
      <c r="A15" t="s" s="3">
        <v>269</v>
      </c>
    </row>
    <row r="16" spans="1:7">
      <c r="A16" t="s" s="4">
        <v>40</v>
      </c>
      <c r="D16" t="n" s="5">
        <v>16</v>
      </c>
    </row>
    <row r="17" spans="1:7">
      <c r="A17" t="s" s="4">
        <v>381</v>
      </c>
    </row>
    <row r="18" spans="1:7">
      <c r="A18" t="s" s="3">
        <v>269</v>
      </c>
    </row>
    <row r="19" spans="1:7">
      <c r="A19" t="s" s="4">
        <v>38</v>
      </c>
      <c r="E19" t="n" s="5">
        <v>-19</v>
      </c>
      <c r="G19" t="n" s="5">
        <v>-19</v>
      </c>
    </row>
    <row r="20" spans="1:7">
      <c r="A20" t="s" s="4">
        <v>382</v>
      </c>
    </row>
    <row r="21" spans="1:7">
      <c r="A21" t="s" s="3">
        <v>269</v>
      </c>
    </row>
    <row r="22" spans="1:7">
      <c r="A22" t="s" s="4">
        <v>38</v>
      </c>
      <c r="G22" t="n" s="5">
        <v>70</v>
      </c>
    </row>
    <row r="23" spans="1:7">
      <c r="A23" t="s" s="4">
        <v>383</v>
      </c>
    </row>
    <row r="24" spans="1:7">
      <c r="A24" t="s" s="3">
        <v>269</v>
      </c>
    </row>
    <row r="25" spans="1:7">
      <c r="A25" t="s" s="4">
        <v>384</v>
      </c>
      <c r="D25" t="n" s="7">
        <v>18</v>
      </c>
      <c r="E25" t="n" s="7">
        <v>14</v>
      </c>
      <c r="F25" t="n" s="7">
        <v>27</v>
      </c>
      <c r="G25" t="n" s="7">
        <v>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85</v>
      </c>
      <c r="B1" t="s" s="2">
        <v>23</v>
      </c>
      <c r="D1" t="s" s="2">
        <v>1</v>
      </c>
      <c r="F1" t="s" s="2">
        <v>386</v>
      </c>
    </row>
    <row r="2" spans="1:6">
      <c r="B2" t="s" s="2">
        <v>2</v>
      </c>
      <c r="C2" t="s" s="2">
        <v>24</v>
      </c>
      <c r="D2" t="s" s="2">
        <v>2</v>
      </c>
      <c r="E2" t="s" s="2">
        <v>24</v>
      </c>
      <c r="F2" t="s" s="2">
        <v>2</v>
      </c>
    </row>
    <row r="3" spans="1:6">
      <c r="A3" t="s" s="3">
        <v>387</v>
      </c>
    </row>
    <row r="4" spans="1:6">
      <c r="A4" t="s" s="4">
        <v>388</v>
      </c>
      <c r="D4" t="n" s="7">
        <v>14</v>
      </c>
    </row>
    <row r="5" spans="1:6">
      <c r="A5" t="s" s="4">
        <v>381</v>
      </c>
    </row>
    <row r="6" spans="1:6">
      <c r="A6" t="s" s="3">
        <v>387</v>
      </c>
    </row>
    <row r="7" spans="1:6">
      <c r="A7" t="s" s="4">
        <v>389</v>
      </c>
      <c r="B7" t="n" s="7">
        <v>8</v>
      </c>
      <c r="C7" t="n" s="7">
        <v>8</v>
      </c>
      <c r="D7" t="n" s="5">
        <v>25</v>
      </c>
      <c r="E7" t="n" s="7">
        <v>25</v>
      </c>
    </row>
    <row r="8" spans="1:6">
      <c r="A8" t="s" s="4">
        <v>390</v>
      </c>
      <c r="B8" t="n" s="5">
        <v>2</v>
      </c>
      <c r="C8" t="n" s="5">
        <v>0</v>
      </c>
      <c r="D8" t="n" s="5">
        <v>29</v>
      </c>
      <c r="E8" t="n" s="5">
        <v>17</v>
      </c>
    </row>
    <row r="9" spans="1:6">
      <c r="A9" t="s" s="4">
        <v>391</v>
      </c>
      <c r="B9" t="n" s="5">
        <v>21</v>
      </c>
      <c r="C9" t="n" s="5">
        <v>10</v>
      </c>
      <c r="D9" t="n" s="5">
        <v>57</v>
      </c>
      <c r="E9" t="n" s="5">
        <v>20</v>
      </c>
    </row>
    <row r="10" spans="1:6">
      <c r="A10" t="s" s="4">
        <v>392</v>
      </c>
      <c r="B10" t="n" s="5">
        <v>0</v>
      </c>
      <c r="C10" t="n" s="5">
        <v>-12</v>
      </c>
      <c r="D10" t="n" s="5">
        <v>0</v>
      </c>
      <c r="E10" t="n" s="5">
        <v>-12</v>
      </c>
    </row>
    <row r="11" spans="1:6">
      <c r="A11" t="s" s="4">
        <v>393</v>
      </c>
    </row>
    <row r="12" spans="1:6">
      <c r="A12" t="s" s="3">
        <v>387</v>
      </c>
    </row>
    <row r="13" spans="1:6">
      <c r="A13" t="s" s="4">
        <v>394</v>
      </c>
      <c r="D13" t="n" s="5">
        <v>2</v>
      </c>
      <c r="E13" t="n" s="5">
        <v>9</v>
      </c>
    </row>
    <row r="14" spans="1:6">
      <c r="A14" t="s" s="4">
        <v>395</v>
      </c>
    </row>
    <row r="15" spans="1:6">
      <c r="A15" t="s" s="3">
        <v>387</v>
      </c>
    </row>
    <row r="16" spans="1:6">
      <c r="A16" t="s" s="4">
        <v>394</v>
      </c>
      <c r="C16" t="n" s="5">
        <v>17</v>
      </c>
      <c r="D16" t="n" s="5">
        <v>26</v>
      </c>
      <c r="E16" t="n" s="5">
        <v>19</v>
      </c>
    </row>
    <row r="17" spans="1:6">
      <c r="A17" t="s" s="4">
        <v>396</v>
      </c>
    </row>
    <row r="18" spans="1:6">
      <c r="A18" t="s" s="3">
        <v>387</v>
      </c>
    </row>
    <row r="19" spans="1:6">
      <c r="A19" t="s" s="4">
        <v>397</v>
      </c>
      <c r="B19" t="n" s="5">
        <v>1</v>
      </c>
      <c r="C19" t="n" s="5">
        <v>4</v>
      </c>
      <c r="D19" t="n" s="5">
        <v>9</v>
      </c>
      <c r="E19" t="n" s="5">
        <v>4</v>
      </c>
    </row>
    <row r="20" spans="1:6">
      <c r="A20" t="s" s="4">
        <v>398</v>
      </c>
    </row>
    <row r="21" spans="1:6">
      <c r="A21" t="s" s="3">
        <v>387</v>
      </c>
    </row>
    <row r="22" spans="1:6">
      <c r="A22" t="s" s="4">
        <v>397</v>
      </c>
      <c r="C22" t="n" s="5">
        <v>3</v>
      </c>
      <c r="D22" t="n" s="5">
        <v>10</v>
      </c>
      <c r="E22" t="n" s="5">
        <v>3</v>
      </c>
    </row>
    <row r="23" spans="1:6">
      <c r="A23" t="s" s="4">
        <v>399</v>
      </c>
    </row>
    <row r="24" spans="1:6">
      <c r="A24" t="s" s="3">
        <v>387</v>
      </c>
    </row>
    <row r="25" spans="1:6">
      <c r="A25" t="s" s="4">
        <v>400</v>
      </c>
      <c r="B25" t="n" s="5">
        <v>18</v>
      </c>
      <c r="D25" t="n" s="5">
        <v>25</v>
      </c>
    </row>
    <row r="26" spans="1:6">
      <c r="A26" t="s" s="4">
        <v>397</v>
      </c>
      <c r="B26" t="n" s="5">
        <v>7</v>
      </c>
      <c r="C26" t="n" s="7">
        <v>3</v>
      </c>
      <c r="D26" t="n" s="5">
        <v>20</v>
      </c>
      <c r="E26" t="n" s="5">
        <v>3</v>
      </c>
    </row>
    <row r="27" spans="1:6">
      <c r="A27" t="s" s="4">
        <v>401</v>
      </c>
    </row>
    <row r="28" spans="1:6">
      <c r="A28" t="s" s="3">
        <v>387</v>
      </c>
    </row>
    <row r="29" spans="1:6">
      <c r="A29" t="s" s="4">
        <v>402</v>
      </c>
      <c r="E29" t="n" s="5">
        <v>19</v>
      </c>
    </row>
    <row r="30" spans="1:6">
      <c r="A30" t="s" s="4">
        <v>403</v>
      </c>
    </row>
    <row r="31" spans="1:6">
      <c r="A31" t="s" s="3">
        <v>387</v>
      </c>
    </row>
    <row r="32" spans="1:6">
      <c r="A32" t="s" s="4">
        <v>404</v>
      </c>
      <c r="D32" t="n" s="5">
        <v>126</v>
      </c>
      <c r="E32" t="n" s="5">
        <v>175</v>
      </c>
    </row>
    <row r="33" spans="1:6">
      <c r="A33" t="s" s="4">
        <v>405</v>
      </c>
      <c r="E33" t="n" s="7">
        <v>14</v>
      </c>
    </row>
    <row r="34" spans="1:6">
      <c r="A34" t="s" s="4">
        <v>406</v>
      </c>
    </row>
    <row r="35" spans="1:6">
      <c r="A35" t="s" s="3">
        <v>387</v>
      </c>
    </row>
    <row r="36" spans="1:6">
      <c r="A36" t="s" s="4">
        <v>407</v>
      </c>
      <c r="B36" t="n" s="7">
        <v>480</v>
      </c>
      <c r="D36" t="n" s="7">
        <v>480</v>
      </c>
      <c r="F36" t="n" s="7">
        <v>480</v>
      </c>
    </row>
    <row r="37" spans="1:6">
      <c r="A37" t="s" s="4">
        <v>404</v>
      </c>
      <c r="F37" t="n" s="7">
        <v>4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23</v>
      </c>
      <c r="D1" t="s" s="2">
        <v>1</v>
      </c>
    </row>
    <row r="2" spans="1:5">
      <c r="B2" t="s" s="2">
        <v>2</v>
      </c>
      <c r="C2" t="s" s="2">
        <v>24</v>
      </c>
      <c r="D2" t="s" s="2">
        <v>2</v>
      </c>
      <c r="E2" t="s" s="2">
        <v>24</v>
      </c>
    </row>
    <row r="3" spans="1:5">
      <c r="A3" t="s" s="3">
        <v>73</v>
      </c>
    </row>
    <row r="4" spans="1:5">
      <c r="A4" t="s" s="4">
        <v>74</v>
      </c>
      <c r="B4" t="n" s="7">
        <v>14</v>
      </c>
      <c r="C4" t="n" s="7">
        <v>13</v>
      </c>
      <c r="D4" t="n" s="7">
        <v>24</v>
      </c>
      <c r="E4" t="n" s="7">
        <v>5</v>
      </c>
    </row>
    <row r="5" spans="1:5">
      <c r="A5" t="s" s="3">
        <v>75</v>
      </c>
    </row>
    <row r="6" spans="1:5">
      <c r="A6" t="s" s="4">
        <v>76</v>
      </c>
      <c r="B6" t="n" s="5">
        <v>1</v>
      </c>
      <c r="C6" t="n" s="5">
        <v>1</v>
      </c>
      <c r="D6" t="n" s="5">
        <v>2</v>
      </c>
      <c r="E6" t="n" s="5">
        <v>3</v>
      </c>
    </row>
    <row r="7" spans="1:5">
      <c r="A7" t="s" s="4">
        <v>77</v>
      </c>
      <c r="B7" t="n" s="7">
        <v>-5</v>
      </c>
      <c r="C7" t="n" s="7">
        <v>-4</v>
      </c>
      <c r="D7" t="n" s="7">
        <v>-13</v>
      </c>
      <c r="E7" t="n" s="7">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23</v>
      </c>
      <c r="D1" t="s" s="2">
        <v>1</v>
      </c>
    </row>
    <row r="2" spans="1:5">
      <c r="B2" t="s" s="2">
        <v>2</v>
      </c>
      <c r="C2" t="s" s="2">
        <v>24</v>
      </c>
      <c r="D2" t="s" s="2">
        <v>2</v>
      </c>
      <c r="E2" t="s" s="2">
        <v>24</v>
      </c>
    </row>
    <row r="3" spans="1:5">
      <c r="A3" t="s" s="3">
        <v>409</v>
      </c>
    </row>
    <row r="4" spans="1:5">
      <c r="A4" t="s" s="4">
        <v>410</v>
      </c>
      <c r="D4" t="n" s="7">
        <v>14</v>
      </c>
    </row>
    <row r="5" spans="1:5">
      <c r="A5" t="s" s="4">
        <v>411</v>
      </c>
      <c r="B5" t="n" s="7">
        <v>0</v>
      </c>
      <c r="C5" t="n" s="7">
        <v>2522</v>
      </c>
      <c r="D5" t="n" s="5">
        <v>0</v>
      </c>
      <c r="E5" t="n" s="7">
        <v>2522</v>
      </c>
    </row>
    <row r="6" spans="1:5">
      <c r="A6" t="s" s="3">
        <v>412</v>
      </c>
    </row>
    <row r="7" spans="1:5">
      <c r="A7" t="s" s="4">
        <v>413</v>
      </c>
      <c r="B7" t="n" s="5">
        <v>0</v>
      </c>
      <c r="C7" t="n" s="5">
        <v>-15</v>
      </c>
      <c r="D7" t="n" s="5">
        <v>0</v>
      </c>
      <c r="E7" t="n" s="5">
        <v>98</v>
      </c>
    </row>
    <row r="8" spans="1:5">
      <c r="A8" t="s" s="4">
        <v>414</v>
      </c>
      <c r="B8" t="n" s="5">
        <v>0</v>
      </c>
      <c r="C8" t="n" s="5">
        <v>-2</v>
      </c>
      <c r="D8" t="n" s="5">
        <v>1</v>
      </c>
      <c r="E8" t="n" s="5">
        <v>2</v>
      </c>
    </row>
    <row r="9" spans="1:5">
      <c r="A9" t="s" s="4">
        <v>415</v>
      </c>
      <c r="B9" t="n" s="5">
        <v>2</v>
      </c>
      <c r="C9" t="n" s="5">
        <v>2</v>
      </c>
      <c r="D9" t="n" s="5">
        <v>6</v>
      </c>
      <c r="E9" t="n" s="5">
        <v>7</v>
      </c>
    </row>
    <row r="10" spans="1:5">
      <c r="A10" t="s" s="4">
        <v>124</v>
      </c>
      <c r="B10" t="n" s="5">
        <v>2</v>
      </c>
      <c r="C10" t="n" s="5">
        <v>-15</v>
      </c>
      <c r="D10" t="n" s="5">
        <v>7</v>
      </c>
      <c r="E10" t="n" s="5">
        <v>107</v>
      </c>
    </row>
    <row r="11" spans="1:5">
      <c r="A11" t="s" s="3">
        <v>416</v>
      </c>
    </row>
    <row r="12" spans="1:5">
      <c r="A12" t="s" s="4">
        <v>413</v>
      </c>
      <c r="B12" t="n" s="5">
        <v>-60</v>
      </c>
      <c r="C12" t="n" s="5">
        <v>911</v>
      </c>
      <c r="D12" t="n" s="5">
        <v>38</v>
      </c>
      <c r="E12" t="n" s="5">
        <v>910</v>
      </c>
    </row>
    <row r="13" spans="1:5">
      <c r="A13" t="s" s="4">
        <v>414</v>
      </c>
      <c r="B13" t="n" s="5">
        <v>-6</v>
      </c>
      <c r="C13" t="n" s="5">
        <v>98</v>
      </c>
      <c r="D13" t="n" s="5">
        <v>-4</v>
      </c>
      <c r="E13" t="n" s="5">
        <v>103</v>
      </c>
    </row>
    <row r="14" spans="1:5">
      <c r="A14" t="s" s="4">
        <v>415</v>
      </c>
      <c r="B14" t="n" s="5">
        <v>-1</v>
      </c>
      <c r="C14" t="n" s="5">
        <v>4</v>
      </c>
      <c r="D14" t="n" s="5">
        <v>7</v>
      </c>
      <c r="E14" t="n" s="5">
        <v>13</v>
      </c>
    </row>
    <row r="15" spans="1:5">
      <c r="A15" t="s" s="4">
        <v>124</v>
      </c>
      <c r="B15" t="n" s="5">
        <v>-67</v>
      </c>
      <c r="C15" t="n" s="5">
        <v>1013</v>
      </c>
      <c r="D15" t="n" s="5">
        <v>41</v>
      </c>
      <c r="E15" t="n" s="5">
        <v>1026</v>
      </c>
    </row>
    <row r="16" spans="1:5">
      <c r="A16" t="s" s="4">
        <v>417</v>
      </c>
      <c r="B16" t="n" s="7">
        <v>-65</v>
      </c>
      <c r="C16" t="n" s="5">
        <v>998</v>
      </c>
      <c r="D16" t="n" s="7">
        <v>48</v>
      </c>
      <c r="E16" t="n" s="5">
        <v>1133</v>
      </c>
    </row>
    <row r="17" spans="1:5">
      <c r="A17" t="s" s="4">
        <v>320</v>
      </c>
    </row>
    <row r="18" spans="1:5">
      <c r="A18" t="s" s="3">
        <v>409</v>
      </c>
    </row>
    <row r="19" spans="1:5">
      <c r="A19" t="s" s="4">
        <v>411</v>
      </c>
      <c r="C19" t="n" s="7">
        <v>2500</v>
      </c>
      <c r="E19" t="n" s="7">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t="s" s="1">
        <v>418</v>
      </c>
      <c r="B1" t="s" s="2">
        <v>23</v>
      </c>
      <c r="E1" t="s" s="2">
        <v>1</v>
      </c>
    </row>
    <row r="2" spans="1:6">
      <c r="B2" t="s" s="2">
        <v>2</v>
      </c>
      <c r="D2" t="s" s="2">
        <v>24</v>
      </c>
      <c r="E2" t="s" s="2">
        <v>2</v>
      </c>
      <c r="F2" t="s" s="2">
        <v>24</v>
      </c>
    </row>
    <row r="3" spans="1:6">
      <c r="A3" t="s" s="3">
        <v>240</v>
      </c>
    </row>
    <row r="4" spans="1:6">
      <c r="A4" t="s" s="4">
        <v>419</v>
      </c>
      <c r="B4" t="n" s="7">
        <v>-40</v>
      </c>
      <c r="D4" t="n" s="7">
        <v>1678</v>
      </c>
      <c r="E4" t="n" s="7">
        <v>144</v>
      </c>
      <c r="F4" t="n" s="7">
        <v>1917</v>
      </c>
    </row>
    <row r="5" spans="1:6">
      <c r="A5" t="s" s="4">
        <v>420</v>
      </c>
      <c r="B5" t="n" s="5">
        <v>749824</v>
      </c>
      <c r="D5" t="n" s="5">
        <v>747412</v>
      </c>
      <c r="E5" t="n" s="5">
        <v>749059</v>
      </c>
      <c r="F5" t="n" s="5">
        <v>709809</v>
      </c>
    </row>
    <row r="6" spans="1:6">
      <c r="A6" t="s" s="4">
        <v>421</v>
      </c>
      <c r="B6" t="n" s="5">
        <v>749824</v>
      </c>
      <c r="C6" t="s" s="4">
        <v>56</v>
      </c>
      <c r="D6" t="n" s="5">
        <v>752064</v>
      </c>
      <c r="E6" t="n" s="5">
        <v>752621</v>
      </c>
      <c r="F6" t="n" s="5">
        <v>714119</v>
      </c>
    </row>
    <row r="7" spans="1:6">
      <c r="A7" t="s" s="3">
        <v>422</v>
      </c>
    </row>
    <row r="8" spans="1:6">
      <c r="A8" t="s" s="4">
        <v>423</v>
      </c>
      <c r="B8" t="n" s="8">
        <v>-0.05</v>
      </c>
      <c r="D8" t="n" s="8">
        <v>2.24</v>
      </c>
      <c r="E8" t="n" s="8">
        <v>0.19</v>
      </c>
      <c r="F8" t="n" s="8">
        <v>2.7</v>
      </c>
    </row>
    <row r="9" spans="1:6">
      <c r="A9" t="s" s="4">
        <v>424</v>
      </c>
      <c r="B9" t="n" s="8">
        <v>-0.05</v>
      </c>
      <c r="D9" t="n" s="8">
        <v>2.22</v>
      </c>
      <c r="E9" t="n" s="8">
        <v>0.19</v>
      </c>
      <c r="F9" t="n" s="8">
        <v>2.68</v>
      </c>
    </row>
    <row r="10" spans="1:6">
      <c r="A10" t="s" s="4">
        <v>425</v>
      </c>
    </row>
    <row r="11" spans="1:6">
      <c r="A11" t="s" s="3">
        <v>426</v>
      </c>
    </row>
    <row r="12" spans="1:6">
      <c r="A12" t="s" s="4">
        <v>427</v>
      </c>
      <c r="B12" t="n" s="5">
        <v>0</v>
      </c>
      <c r="D12" t="n" s="5">
        <v>2424</v>
      </c>
      <c r="E12" t="n" s="5">
        <v>1900</v>
      </c>
      <c r="F12" t="n" s="5">
        <v>2205</v>
      </c>
    </row>
    <row r="13" spans="1:6">
      <c r="A13" t="s" s="3">
        <v>428</v>
      </c>
    </row>
    <row r="14" spans="1:6">
      <c r="A14" t="s" s="4">
        <v>429</v>
      </c>
      <c r="B14" t="n" s="5">
        <v>1700</v>
      </c>
    </row>
    <row r="15" spans="1:6">
      <c r="A15" t="s" s="4">
        <v>430</v>
      </c>
    </row>
    <row r="16" spans="1:6">
      <c r="A16" t="s" s="3">
        <v>426</v>
      </c>
    </row>
    <row r="17" spans="1:6">
      <c r="A17" t="s" s="4">
        <v>427</v>
      </c>
      <c r="B17" t="n" s="5">
        <v>0</v>
      </c>
      <c r="D17" t="n" s="5">
        <v>2210</v>
      </c>
      <c r="E17" t="n" s="5">
        <v>1662</v>
      </c>
      <c r="F17" t="n" s="5">
        <v>2087</v>
      </c>
    </row>
    <row r="18" spans="1:6">
      <c r="A18" t="s" s="3">
        <v>428</v>
      </c>
    </row>
    <row r="19" spans="1:6">
      <c r="A19" t="s" s="4">
        <v>429</v>
      </c>
      <c r="B19" t="n" s="5">
        <v>1500</v>
      </c>
    </row>
    <row r="20" spans="1:6">
      <c r="A20" t="s" s="4">
        <v>431</v>
      </c>
    </row>
    <row r="21" spans="1:6">
      <c r="A21" t="s" s="3">
        <v>426</v>
      </c>
    </row>
    <row r="22" spans="1:6">
      <c r="A22" t="s" s="4">
        <v>432</v>
      </c>
      <c r="B22" t="n" s="5">
        <v>0</v>
      </c>
      <c r="D22" t="n" s="5">
        <v>18</v>
      </c>
      <c r="E22" t="n" s="5">
        <v>0</v>
      </c>
      <c r="F22" t="n" s="5">
        <v>18</v>
      </c>
    </row>
    <row r="23" spans="1:6">
      <c r="A23" t="n"/>
    </row>
    <row r="24" spans="1:6">
      <c r="A24" t="s" s="4">
        <v>56</v>
      </c>
      <c r="B24" t="s" s="4">
        <v>58</v>
      </c>
    </row>
  </sheetData>
  <mergeCells count="6">
    <mergeCell ref="A1:A2"/>
    <mergeCell ref="B1:D1"/>
    <mergeCell ref="E1:F1"/>
    <mergeCell ref="B2:C2"/>
    <mergeCell ref="A23:F23"/>
    <mergeCell ref="B24:F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23</v>
      </c>
      <c r="D1" t="s" s="2">
        <v>1</v>
      </c>
    </row>
    <row r="2" spans="1:5">
      <c r="B2" t="s" s="2">
        <v>2</v>
      </c>
      <c r="C2" t="s" s="2">
        <v>24</v>
      </c>
      <c r="D2" t="s" s="2">
        <v>2</v>
      </c>
      <c r="E2" t="s" s="2">
        <v>24</v>
      </c>
    </row>
    <row r="3" spans="1:5">
      <c r="A3" t="s" s="4">
        <v>434</v>
      </c>
    </row>
    <row r="4" spans="1:5">
      <c r="A4" t="s" s="3">
        <v>435</v>
      </c>
    </row>
    <row r="5" spans="1:5">
      <c r="A5" t="s" s="4">
        <v>436</v>
      </c>
      <c r="B5" t="n" s="7">
        <v>15</v>
      </c>
      <c r="C5" t="n" s="7">
        <v>10</v>
      </c>
      <c r="D5" t="n" s="7">
        <v>44</v>
      </c>
      <c r="E5" t="n" s="7">
        <v>30</v>
      </c>
    </row>
    <row r="6" spans="1:5">
      <c r="A6" t="s" s="4">
        <v>437</v>
      </c>
      <c r="B6" t="n" s="5">
        <v>14</v>
      </c>
      <c r="C6" t="n" s="5">
        <v>15</v>
      </c>
      <c r="D6" t="n" s="5">
        <v>43</v>
      </c>
      <c r="E6" t="n" s="5">
        <v>46</v>
      </c>
    </row>
    <row r="7" spans="1:5">
      <c r="A7" t="s" s="4">
        <v>438</v>
      </c>
      <c r="B7" t="n" s="5">
        <v>-19</v>
      </c>
      <c r="C7" t="n" s="5">
        <v>-19</v>
      </c>
      <c r="D7" t="n" s="5">
        <v>-56</v>
      </c>
      <c r="E7" t="n" s="5">
        <v>-57</v>
      </c>
    </row>
    <row r="8" spans="1:5">
      <c r="A8" t="s" s="4">
        <v>439</v>
      </c>
      <c r="B8" t="n" s="5">
        <v>11</v>
      </c>
      <c r="C8" t="n" s="5">
        <v>10</v>
      </c>
      <c r="D8" t="n" s="5">
        <v>32</v>
      </c>
      <c r="E8" t="n" s="5">
        <v>29</v>
      </c>
    </row>
    <row r="9" spans="1:5">
      <c r="A9" t="s" s="4">
        <v>440</v>
      </c>
      <c r="B9" t="n" s="5">
        <v>1</v>
      </c>
      <c r="C9" t="n" s="5">
        <v>0</v>
      </c>
      <c r="D9" t="n" s="5">
        <v>1</v>
      </c>
      <c r="E9" t="n" s="5">
        <v>0</v>
      </c>
    </row>
    <row r="10" spans="1:5">
      <c r="A10" t="s" s="4">
        <v>441</v>
      </c>
      <c r="B10" t="n" s="5">
        <v>22</v>
      </c>
      <c r="C10" t="n" s="5">
        <v>16</v>
      </c>
      <c r="D10" t="n" s="5">
        <v>64</v>
      </c>
      <c r="E10" t="n" s="5">
        <v>48</v>
      </c>
    </row>
    <row r="11" spans="1:5">
      <c r="A11" t="s" s="4">
        <v>442</v>
      </c>
      <c r="D11" t="n" s="5">
        <v>63</v>
      </c>
    </row>
    <row r="12" spans="1:5">
      <c r="A12" t="s" s="4">
        <v>443</v>
      </c>
      <c r="D12" t="n" s="5">
        <v>2</v>
      </c>
    </row>
    <row r="13" spans="1:5">
      <c r="A13" t="s" s="4">
        <v>444</v>
      </c>
    </row>
    <row r="14" spans="1:5">
      <c r="A14" t="s" s="3">
        <v>435</v>
      </c>
    </row>
    <row r="15" spans="1:5">
      <c r="A15" t="s" s="4">
        <v>436</v>
      </c>
      <c r="B15" t="n" s="5">
        <v>0</v>
      </c>
      <c r="C15" t="n" s="5">
        <v>0</v>
      </c>
      <c r="D15" t="n" s="5">
        <v>1</v>
      </c>
      <c r="E15" t="n" s="5">
        <v>1</v>
      </c>
    </row>
    <row r="16" spans="1:5">
      <c r="A16" t="s" s="4">
        <v>437</v>
      </c>
      <c r="B16" t="n" s="5">
        <v>3</v>
      </c>
      <c r="C16" t="n" s="5">
        <v>2</v>
      </c>
      <c r="D16" t="n" s="5">
        <v>7</v>
      </c>
      <c r="E16" t="n" s="5">
        <v>7</v>
      </c>
    </row>
    <row r="17" spans="1:5">
      <c r="A17" t="s" s="4">
        <v>438</v>
      </c>
      <c r="B17" t="n" s="5">
        <v>-3</v>
      </c>
      <c r="C17" t="n" s="5">
        <v>-3</v>
      </c>
      <c r="D17" t="n" s="5">
        <v>-9</v>
      </c>
      <c r="E17" t="n" s="5">
        <v>-9</v>
      </c>
    </row>
    <row r="18" spans="1:5">
      <c r="A18" t="s" s="4">
        <v>439</v>
      </c>
      <c r="B18" t="n" s="5">
        <v>0</v>
      </c>
      <c r="C18" t="n" s="5">
        <v>0</v>
      </c>
      <c r="D18" t="n" s="5">
        <v>1</v>
      </c>
      <c r="E18" t="n" s="5">
        <v>0</v>
      </c>
    </row>
    <row r="19" spans="1:5">
      <c r="A19" t="s" s="4">
        <v>445</v>
      </c>
      <c r="B19" t="n" s="5">
        <v>1</v>
      </c>
      <c r="C19" t="n" s="5">
        <v>1</v>
      </c>
      <c r="D19" t="n" s="5">
        <v>3</v>
      </c>
      <c r="E19" t="n" s="5">
        <v>3</v>
      </c>
    </row>
    <row r="20" spans="1:5">
      <c r="A20" t="s" s="4">
        <v>446</v>
      </c>
      <c r="B20" t="n" s="5">
        <v>-4</v>
      </c>
      <c r="C20" t="n" s="5">
        <v>-5</v>
      </c>
      <c r="D20" t="n" s="5">
        <v>-12</v>
      </c>
      <c r="E20" t="n" s="5">
        <v>-15</v>
      </c>
    </row>
    <row r="21" spans="1:5">
      <c r="A21" t="s" s="4">
        <v>441</v>
      </c>
      <c r="B21" t="n" s="5">
        <v>-3</v>
      </c>
      <c r="C21" t="n" s="5">
        <v>-5</v>
      </c>
      <c r="D21" t="n" s="5">
        <v>-9</v>
      </c>
      <c r="E21" t="n" s="5">
        <v>-13</v>
      </c>
    </row>
    <row r="22" spans="1:5">
      <c r="A22" t="s" s="4">
        <v>447</v>
      </c>
      <c r="B22" t="n" s="7">
        <v>-3</v>
      </c>
      <c r="C22" t="n" s="7">
        <v>-3</v>
      </c>
      <c r="D22" t="n" s="5">
        <v>-8</v>
      </c>
      <c r="E22" t="n" s="7">
        <v>-9</v>
      </c>
    </row>
    <row r="23" spans="1:5">
      <c r="A23" t="s" s="4">
        <v>442</v>
      </c>
      <c r="D23" t="n" s="5">
        <v>5</v>
      </c>
    </row>
    <row r="24" spans="1:5">
      <c r="A24" t="s" s="4">
        <v>443</v>
      </c>
      <c r="D24" t="n" s="7">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48</v>
      </c>
      <c r="B1" t="s" s="2">
        <v>2</v>
      </c>
      <c r="C1" t="s" s="2">
        <v>79</v>
      </c>
    </row>
    <row r="2" spans="1:3">
      <c r="A2" t="s" s="3">
        <v>206</v>
      </c>
    </row>
    <row r="3" spans="1:3">
      <c r="A3" t="s" s="4">
        <v>449</v>
      </c>
      <c r="B3" t="n" s="7">
        <v>84</v>
      </c>
      <c r="C3" t="n" s="7">
        <v>150</v>
      </c>
    </row>
    <row r="4" spans="1:3">
      <c r="A4" t="s" s="4">
        <v>450</v>
      </c>
      <c r="B4" t="n" s="5">
        <v>72</v>
      </c>
      <c r="C4" t="n" s="5">
        <v>81</v>
      </c>
    </row>
    <row r="5" spans="1:3">
      <c r="A5" t="s" s="4">
        <v>451</v>
      </c>
      <c r="B5" t="n" s="7">
        <v>156</v>
      </c>
      <c r="C5" t="n" s="7">
        <v>2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52</v>
      </c>
      <c r="B1" t="s" s="2">
        <v>453</v>
      </c>
      <c r="C1" t="s" s="2">
        <v>454</v>
      </c>
      <c r="D1" t="s" s="2">
        <v>2</v>
      </c>
      <c r="E1" t="s" s="2">
        <v>24</v>
      </c>
      <c r="F1" t="s" s="2">
        <v>455</v>
      </c>
    </row>
    <row r="2" spans="1:6">
      <c r="A2" t="s" s="3">
        <v>456</v>
      </c>
    </row>
    <row r="3" spans="1:6">
      <c r="A3" t="s" s="4">
        <v>154</v>
      </c>
      <c r="D3" t="n" s="7">
        <v>5563</v>
      </c>
      <c r="E3" t="n" s="7">
        <v>864</v>
      </c>
    </row>
    <row r="4" spans="1:6">
      <c r="A4" t="s" s="4">
        <v>457</v>
      </c>
    </row>
    <row r="5" spans="1:6">
      <c r="A5" t="s" s="3">
        <v>456</v>
      </c>
    </row>
    <row r="6" spans="1:6">
      <c r="A6" t="s" s="4">
        <v>458</v>
      </c>
      <c r="F6" t="n" s="7">
        <v>1250</v>
      </c>
    </row>
    <row r="7" spans="1:6">
      <c r="A7" t="s" s="4">
        <v>459</v>
      </c>
      <c r="F7" t="s" s="4">
        <v>460</v>
      </c>
    </row>
    <row r="8" spans="1:6">
      <c r="A8" t="s" s="4">
        <v>461</v>
      </c>
    </row>
    <row r="9" spans="1:6">
      <c r="A9" t="s" s="3">
        <v>456</v>
      </c>
    </row>
    <row r="10" spans="1:6">
      <c r="A10" t="s" s="4">
        <v>458</v>
      </c>
      <c r="F10" t="n" s="7">
        <v>750</v>
      </c>
    </row>
    <row r="11" spans="1:6">
      <c r="A11" t="s" s="4">
        <v>459</v>
      </c>
      <c r="F11" t="s" s="4">
        <v>462</v>
      </c>
    </row>
    <row r="12" spans="1:6">
      <c r="A12" t="s" s="4">
        <v>463</v>
      </c>
    </row>
    <row r="13" spans="1:6">
      <c r="A13" t="s" s="3">
        <v>456</v>
      </c>
    </row>
    <row r="14" spans="1:6">
      <c r="A14" t="s" s="4">
        <v>458</v>
      </c>
      <c r="F14" t="n" s="7">
        <v>1000</v>
      </c>
    </row>
    <row r="15" spans="1:6">
      <c r="A15" t="s" s="4">
        <v>459</v>
      </c>
      <c r="F15" t="s" s="4">
        <v>464</v>
      </c>
    </row>
    <row r="16" spans="1:6">
      <c r="A16" t="s" s="4">
        <v>465</v>
      </c>
    </row>
    <row r="17" spans="1:6">
      <c r="A17" t="s" s="3">
        <v>456</v>
      </c>
    </row>
    <row r="18" spans="1:6">
      <c r="A18" t="s" s="4">
        <v>459</v>
      </c>
      <c r="B18" t="s" s="4">
        <v>466</v>
      </c>
    </row>
    <row r="19" spans="1:6">
      <c r="A19" t="s" s="4">
        <v>154</v>
      </c>
      <c r="B19" t="n" s="7">
        <v>783</v>
      </c>
    </row>
    <row r="20" spans="1:6">
      <c r="A20" t="s" s="4">
        <v>467</v>
      </c>
      <c r="B20" t="n" s="5">
        <v>750</v>
      </c>
    </row>
    <row r="21" spans="1:6">
      <c r="A21" t="s" s="4">
        <v>101</v>
      </c>
      <c r="B21" t="n" s="7">
        <v>797</v>
      </c>
    </row>
    <row r="22" spans="1:6">
      <c r="A22" t="s" s="4">
        <v>468</v>
      </c>
    </row>
    <row r="23" spans="1:6">
      <c r="A23" t="s" s="3">
        <v>456</v>
      </c>
    </row>
    <row r="24" spans="1:6">
      <c r="A24" t="s" s="4">
        <v>459</v>
      </c>
      <c r="C24" t="s" s="4">
        <v>469</v>
      </c>
    </row>
    <row r="25" spans="1:6">
      <c r="A25" t="s" s="4">
        <v>467</v>
      </c>
      <c r="C25" t="n" s="7">
        <v>7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s>
  <sheetData>
    <row r="1" spans="1:8">
      <c r="A1" t="s" s="1">
        <v>470</v>
      </c>
      <c r="C1" t="s" s="2">
        <v>471</v>
      </c>
      <c r="D1" t="s" s="2">
        <v>267</v>
      </c>
      <c r="F1" t="s" s="2">
        <v>472</v>
      </c>
      <c r="G1" t="s" s="2">
        <v>473</v>
      </c>
      <c r="H1" t="s" s="2">
        <v>268</v>
      </c>
    </row>
    <row r="2" spans="1:8">
      <c r="A2" t="s" s="3">
        <v>474</v>
      </c>
    </row>
    <row r="3" spans="1:8">
      <c r="A3" t="s" s="4">
        <v>475</v>
      </c>
      <c r="D3" t="n" s="7">
        <v>1530</v>
      </c>
      <c r="H3" t="n" s="7">
        <v>798</v>
      </c>
    </row>
    <row r="4" spans="1:8">
      <c r="A4" t="s" s="4">
        <v>476</v>
      </c>
      <c r="C4" t="n" s="5">
        <v>6</v>
      </c>
    </row>
    <row r="5" spans="1:8">
      <c r="A5" t="s" s="4">
        <v>477</v>
      </c>
    </row>
    <row r="6" spans="1:8">
      <c r="A6" t="s" s="3">
        <v>474</v>
      </c>
    </row>
    <row r="7" spans="1:8">
      <c r="A7" t="s" s="4">
        <v>478</v>
      </c>
      <c r="D7" t="n" s="5">
        <v>1500</v>
      </c>
      <c r="G7" t="n" s="7">
        <v>1500</v>
      </c>
    </row>
    <row r="8" spans="1:8">
      <c r="A8" t="s" s="4">
        <v>479</v>
      </c>
      <c r="D8" t="n" s="5">
        <v>375</v>
      </c>
    </row>
    <row r="9" spans="1:8">
      <c r="A9" t="s" s="4">
        <v>480</v>
      </c>
    </row>
    <row r="10" spans="1:8">
      <c r="A10" t="s" s="3">
        <v>474</v>
      </c>
    </row>
    <row r="11" spans="1:8">
      <c r="A11" t="s" s="4">
        <v>478</v>
      </c>
      <c r="D11" t="n" s="5">
        <v>3500</v>
      </c>
      <c r="E11" t="s" s="4">
        <v>56</v>
      </c>
      <c r="G11" t="n" s="7">
        <v>3500</v>
      </c>
    </row>
    <row r="12" spans="1:8">
      <c r="A12" t="s" s="4">
        <v>479</v>
      </c>
      <c r="B12" t="s" s="4">
        <v>56</v>
      </c>
      <c r="D12" t="n" s="5">
        <v>500</v>
      </c>
    </row>
    <row r="13" spans="1:8">
      <c r="A13" t="s" s="4">
        <v>481</v>
      </c>
    </row>
    <row r="14" spans="1:8">
      <c r="A14" t="s" s="3">
        <v>474</v>
      </c>
    </row>
    <row r="15" spans="1:8">
      <c r="A15" t="s" s="4">
        <v>478</v>
      </c>
      <c r="D15" t="n" s="5">
        <v>3000</v>
      </c>
    </row>
    <row r="16" spans="1:8">
      <c r="A16" t="s" s="4">
        <v>475</v>
      </c>
      <c r="D16" t="n" s="7">
        <v>1530</v>
      </c>
    </row>
    <row r="17" spans="1:8">
      <c r="A17" t="s" s="4">
        <v>482</v>
      </c>
    </row>
    <row r="18" spans="1:8">
      <c r="A18" t="s" s="3">
        <v>474</v>
      </c>
    </row>
    <row r="19" spans="1:8">
      <c r="A19" t="s" s="4">
        <v>483</v>
      </c>
      <c r="D19" t="s" s="4">
        <v>484</v>
      </c>
    </row>
    <row r="20" spans="1:8">
      <c r="A20" t="s" s="4">
        <v>485</v>
      </c>
    </row>
    <row r="21" spans="1:8">
      <c r="A21" t="s" s="3">
        <v>474</v>
      </c>
    </row>
    <row r="22" spans="1:8">
      <c r="A22" t="s" s="4">
        <v>478</v>
      </c>
      <c r="D22" t="n" s="7">
        <v>675</v>
      </c>
    </row>
    <row r="23" spans="1:8">
      <c r="A23" t="s" s="4">
        <v>486</v>
      </c>
      <c r="D23" t="n" s="5">
        <v>0</v>
      </c>
    </row>
    <row r="24" spans="1:8">
      <c r="A24" t="s" s="4">
        <v>487</v>
      </c>
    </row>
    <row r="25" spans="1:8">
      <c r="A25" t="s" s="3">
        <v>474</v>
      </c>
    </row>
    <row r="26" spans="1:8">
      <c r="A26" t="s" s="4">
        <v>478</v>
      </c>
      <c r="D26" t="n" s="5">
        <v>1125</v>
      </c>
    </row>
    <row r="27" spans="1:8">
      <c r="A27" t="s" s="4">
        <v>486</v>
      </c>
      <c r="D27" t="n" s="5">
        <v>0</v>
      </c>
    </row>
    <row r="28" spans="1:8">
      <c r="A28" t="s" s="4">
        <v>488</v>
      </c>
    </row>
    <row r="29" spans="1:8">
      <c r="A29" t="s" s="3">
        <v>474</v>
      </c>
    </row>
    <row r="30" spans="1:8">
      <c r="A30" t="s" s="4">
        <v>486</v>
      </c>
      <c r="D30" t="n" s="5">
        <v>14</v>
      </c>
    </row>
    <row r="31" spans="1:8">
      <c r="A31" t="s" s="4">
        <v>489</v>
      </c>
    </row>
    <row r="32" spans="1:8">
      <c r="A32" t="s" s="3">
        <v>474</v>
      </c>
    </row>
    <row r="33" spans="1:8">
      <c r="A33" t="s" s="4">
        <v>486</v>
      </c>
      <c r="D33" t="n" s="5">
        <v>3</v>
      </c>
    </row>
    <row r="34" spans="1:8">
      <c r="A34" t="s" s="4">
        <v>490</v>
      </c>
    </row>
    <row r="35" spans="1:8">
      <c r="A35" t="s" s="3">
        <v>474</v>
      </c>
    </row>
    <row r="36" spans="1:8">
      <c r="A36" t="s" s="4">
        <v>478</v>
      </c>
      <c r="D36" t="n" s="5">
        <v>50</v>
      </c>
    </row>
    <row r="37" spans="1:8">
      <c r="A37" t="s" s="4">
        <v>491</v>
      </c>
      <c r="D37" t="n" s="5">
        <v>0</v>
      </c>
    </row>
    <row r="38" spans="1:8">
      <c r="A38" t="s" s="4">
        <v>492</v>
      </c>
    </row>
    <row r="39" spans="1:8">
      <c r="A39" t="s" s="3">
        <v>474</v>
      </c>
    </row>
    <row r="40" spans="1:8">
      <c r="A40" t="s" s="4">
        <v>478</v>
      </c>
      <c r="D40" t="n" s="5">
        <v>150</v>
      </c>
    </row>
    <row r="41" spans="1:8">
      <c r="A41" t="s" s="4">
        <v>491</v>
      </c>
      <c r="D41" t="n" s="5">
        <v>0</v>
      </c>
    </row>
    <row r="42" spans="1:8">
      <c r="A42" t="s" s="4">
        <v>493</v>
      </c>
    </row>
    <row r="43" spans="1:8">
      <c r="A43" t="s" s="3">
        <v>474</v>
      </c>
    </row>
    <row r="44" spans="1:8">
      <c r="A44" t="s" s="4">
        <v>478</v>
      </c>
      <c r="C44" t="n" s="7">
        <v>1000</v>
      </c>
      <c r="D44" t="n" s="5">
        <v>1000</v>
      </c>
      <c r="F44" t="n" s="7">
        <v>1500</v>
      </c>
    </row>
    <row r="45" spans="1:8">
      <c r="A45" t="s" s="4">
        <v>479</v>
      </c>
      <c r="D45" t="n" s="7">
        <v>0</v>
      </c>
      <c r="F45" t="n" s="7">
        <v>0</v>
      </c>
    </row>
    <row r="46" spans="1:8">
      <c r="A46" t="n"/>
    </row>
    <row r="47" spans="1:8">
      <c r="A47" t="s" s="4">
        <v>56</v>
      </c>
      <c r="B47" t="s" s="4">
        <v>494</v>
      </c>
    </row>
  </sheetData>
  <mergeCells count="4">
    <mergeCell ref="A1:B1"/>
    <mergeCell ref="D1:E1"/>
    <mergeCell ref="A46:G46"/>
    <mergeCell ref="B47:G4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5</v>
      </c>
      <c r="B1" t="s" s="2">
        <v>23</v>
      </c>
      <c r="D1" t="s" s="2">
        <v>1</v>
      </c>
    </row>
    <row r="2" spans="1:5">
      <c r="B2" t="s" s="2">
        <v>2</v>
      </c>
      <c r="C2" t="s" s="2">
        <v>24</v>
      </c>
      <c r="D2" t="s" s="2">
        <v>2</v>
      </c>
      <c r="E2" t="s" s="2">
        <v>24</v>
      </c>
    </row>
    <row r="3" spans="1:5">
      <c r="A3" t="s" s="3">
        <v>496</v>
      </c>
    </row>
    <row r="4" spans="1:5">
      <c r="A4" t="s" s="4">
        <v>497</v>
      </c>
      <c r="D4" t="n" s="7">
        <v>-341</v>
      </c>
    </row>
    <row r="5" spans="1:5">
      <c r="A5" t="s" s="4">
        <v>68</v>
      </c>
      <c r="B5" t="n" s="7">
        <v>-65</v>
      </c>
      <c r="C5" t="n" s="7">
        <v>-46</v>
      </c>
      <c r="D5" t="n" s="5">
        <v>-138</v>
      </c>
      <c r="E5" t="n" s="7">
        <v>-43</v>
      </c>
    </row>
    <row r="6" spans="1:5">
      <c r="A6" t="s" s="4">
        <v>498</v>
      </c>
      <c r="B6" t="n" s="5">
        <v>-425</v>
      </c>
      <c r="D6" t="n" s="5">
        <v>-425</v>
      </c>
    </row>
    <row r="7" spans="1:5">
      <c r="A7" t="s" s="4">
        <v>499</v>
      </c>
    </row>
    <row r="8" spans="1:5">
      <c r="A8" t="s" s="3">
        <v>496</v>
      </c>
    </row>
    <row r="9" spans="1:5">
      <c r="A9" t="s" s="4">
        <v>497</v>
      </c>
      <c r="D9" t="n" s="5">
        <v>-341</v>
      </c>
    </row>
    <row r="10" spans="1:5">
      <c r="A10" t="s" s="4">
        <v>500</v>
      </c>
      <c r="D10" t="n" s="5">
        <v>-100</v>
      </c>
    </row>
    <row r="11" spans="1:5">
      <c r="A11" t="s" s="4">
        <v>501</v>
      </c>
      <c r="D11" t="n" s="5">
        <v>16</v>
      </c>
    </row>
    <row r="12" spans="1:5">
      <c r="A12" t="s" s="4">
        <v>68</v>
      </c>
      <c r="D12" t="n" s="5">
        <v>-84</v>
      </c>
    </row>
    <row r="13" spans="1:5">
      <c r="A13" t="s" s="4">
        <v>498</v>
      </c>
      <c r="B13" t="n" s="5">
        <v>-425</v>
      </c>
      <c r="D13" t="n" s="5">
        <v>-425</v>
      </c>
    </row>
    <row r="14" spans="1:5">
      <c r="A14" t="s" s="4">
        <v>502</v>
      </c>
    </row>
    <row r="15" spans="1:5">
      <c r="A15" t="s" s="3">
        <v>496</v>
      </c>
    </row>
    <row r="16" spans="1:5">
      <c r="A16" t="s" s="4">
        <v>497</v>
      </c>
      <c r="D16" t="n" s="5">
        <v>-1</v>
      </c>
    </row>
    <row r="17" spans="1:5">
      <c r="A17" t="s" s="4">
        <v>500</v>
      </c>
      <c r="D17" t="n" s="5">
        <v>3</v>
      </c>
    </row>
    <row r="18" spans="1:5">
      <c r="A18" t="s" s="4">
        <v>501</v>
      </c>
      <c r="D18" t="n" s="5">
        <v>-3</v>
      </c>
    </row>
    <row r="19" spans="1:5">
      <c r="A19" t="s" s="4">
        <v>68</v>
      </c>
      <c r="D19" t="n" s="5">
        <v>0</v>
      </c>
    </row>
    <row r="20" spans="1:5">
      <c r="A20" t="s" s="4">
        <v>498</v>
      </c>
      <c r="B20" t="n" s="5">
        <v>-1</v>
      </c>
      <c r="D20" t="n" s="5">
        <v>-1</v>
      </c>
    </row>
    <row r="21" spans="1:5">
      <c r="A21" t="s" s="4">
        <v>503</v>
      </c>
    </row>
    <row r="22" spans="1:5">
      <c r="A22" t="s" s="3">
        <v>496</v>
      </c>
    </row>
    <row r="23" spans="1:5">
      <c r="A23" t="s" s="4">
        <v>497</v>
      </c>
      <c r="D23" t="n" s="5">
        <v>31</v>
      </c>
    </row>
    <row r="24" spans="1:5">
      <c r="A24" t="s" s="4">
        <v>500</v>
      </c>
      <c r="D24" t="n" s="5">
        <v>-103</v>
      </c>
    </row>
    <row r="25" spans="1:5">
      <c r="A25" t="s" s="4">
        <v>501</v>
      </c>
      <c r="D25" t="n" s="5">
        <v>0</v>
      </c>
    </row>
    <row r="26" spans="1:5">
      <c r="A26" t="s" s="4">
        <v>68</v>
      </c>
      <c r="D26" t="n" s="5">
        <v>-103</v>
      </c>
    </row>
    <row r="27" spans="1:5">
      <c r="A27" t="s" s="4">
        <v>498</v>
      </c>
      <c r="B27" t="n" s="5">
        <v>-72</v>
      </c>
      <c r="D27" t="n" s="5">
        <v>-72</v>
      </c>
    </row>
    <row r="28" spans="1:5">
      <c r="A28" t="s" s="4">
        <v>504</v>
      </c>
    </row>
    <row r="29" spans="1:5">
      <c r="A29" t="s" s="3">
        <v>496</v>
      </c>
    </row>
    <row r="30" spans="1:5">
      <c r="A30" t="s" s="4">
        <v>497</v>
      </c>
      <c r="D30" t="n" s="5">
        <v>-371</v>
      </c>
    </row>
    <row r="31" spans="1:5">
      <c r="A31" t="s" s="4">
        <v>500</v>
      </c>
      <c r="D31" t="n" s="5">
        <v>0</v>
      </c>
    </row>
    <row r="32" spans="1:5">
      <c r="A32" t="s" s="4">
        <v>501</v>
      </c>
      <c r="D32" t="n" s="5">
        <v>19</v>
      </c>
    </row>
    <row r="33" spans="1:5">
      <c r="A33" t="s" s="4">
        <v>68</v>
      </c>
      <c r="D33" t="n" s="5">
        <v>19</v>
      </c>
    </row>
    <row r="34" spans="1:5">
      <c r="A34" t="s" s="4">
        <v>498</v>
      </c>
      <c r="B34" t="n" s="7">
        <v>-352</v>
      </c>
      <c r="D34" t="n" s="7">
        <v>-3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23</v>
      </c>
      <c r="D1" t="s" s="2">
        <v>1</v>
      </c>
    </row>
    <row r="2" spans="1:5">
      <c r="B2" t="s" s="2">
        <v>2</v>
      </c>
      <c r="C2" t="s" s="2">
        <v>24</v>
      </c>
      <c r="D2" t="s" s="2">
        <v>2</v>
      </c>
      <c r="E2" t="s" s="2">
        <v>24</v>
      </c>
    </row>
    <row r="3" spans="1:5">
      <c r="A3" t="s" s="3">
        <v>506</v>
      </c>
    </row>
    <row r="4" spans="1:5">
      <c r="A4" t="s" s="4">
        <v>27</v>
      </c>
      <c r="B4" t="n" s="7">
        <v>560</v>
      </c>
      <c r="C4" t="n" s="7">
        <v>942</v>
      </c>
      <c r="D4" t="n" s="7">
        <v>1677</v>
      </c>
      <c r="E4" t="n" s="7">
        <v>2725</v>
      </c>
    </row>
    <row r="5" spans="1:5">
      <c r="A5" t="s" s="4">
        <v>507</v>
      </c>
      <c r="B5" t="n" s="5">
        <v>-238</v>
      </c>
      <c r="C5" t="n" s="5">
        <v>2706</v>
      </c>
      <c r="D5" t="n" s="5">
        <v>71</v>
      </c>
      <c r="E5" t="n" s="5">
        <v>3160</v>
      </c>
    </row>
    <row r="6" spans="1:5">
      <c r="A6" t="s" s="4">
        <v>508</v>
      </c>
      <c r="B6" t="n" s="7">
        <v>-65</v>
      </c>
      <c r="C6" t="n" s="7">
        <v>998</v>
      </c>
      <c r="D6" t="n" s="5">
        <v>48</v>
      </c>
      <c r="E6" t="n" s="7">
        <v>1133</v>
      </c>
    </row>
    <row r="7" spans="1:5">
      <c r="A7" t="s" s="4">
        <v>502</v>
      </c>
    </row>
    <row r="8" spans="1:5">
      <c r="A8" t="s" s="3">
        <v>506</v>
      </c>
    </row>
    <row r="9" spans="1:5">
      <c r="A9" t="s" s="4">
        <v>501</v>
      </c>
      <c r="D9" t="n" s="5">
        <v>-3</v>
      </c>
    </row>
    <row r="10" spans="1:5">
      <c r="A10" t="s" s="4">
        <v>504</v>
      </c>
    </row>
    <row r="11" spans="1:5">
      <c r="A11" t="s" s="3">
        <v>506</v>
      </c>
    </row>
    <row r="12" spans="1:5">
      <c r="A12" t="s" s="4">
        <v>501</v>
      </c>
      <c r="D12" t="n" s="5">
        <v>19</v>
      </c>
    </row>
    <row r="13" spans="1:5">
      <c r="A13" t="s" s="4">
        <v>509</v>
      </c>
    </row>
    <row r="14" spans="1:5">
      <c r="A14" t="s" s="3">
        <v>506</v>
      </c>
    </row>
    <row r="15" spans="1:5">
      <c r="A15" t="s" s="4">
        <v>507</v>
      </c>
      <c r="D15" t="n" s="5">
        <v>27</v>
      </c>
    </row>
    <row r="16" spans="1:5">
      <c r="A16" t="s" s="4">
        <v>508</v>
      </c>
      <c r="D16" t="n" s="5">
        <v>-11</v>
      </c>
    </row>
    <row r="17" spans="1:5">
      <c r="A17" t="s" s="4">
        <v>501</v>
      </c>
      <c r="D17" t="n" s="5">
        <v>16</v>
      </c>
    </row>
    <row r="18" spans="1:5">
      <c r="A18" t="s" s="4">
        <v>510</v>
      </c>
    </row>
    <row r="19" spans="1:5">
      <c r="A19" t="s" s="3">
        <v>506</v>
      </c>
    </row>
    <row r="20" spans="1:5">
      <c r="A20" t="s" s="4">
        <v>507</v>
      </c>
      <c r="D20" t="n" s="5">
        <v>-3</v>
      </c>
    </row>
    <row r="21" spans="1:5">
      <c r="A21" t="s" s="4">
        <v>511</v>
      </c>
    </row>
    <row r="22" spans="1:5">
      <c r="A22" t="s" s="3">
        <v>506</v>
      </c>
    </row>
    <row r="23" spans="1:5">
      <c r="A23" t="s" s="4">
        <v>27</v>
      </c>
      <c r="D23" t="n" s="5">
        <v>-3</v>
      </c>
    </row>
    <row r="24" spans="1:5">
      <c r="A24" t="s" s="4">
        <v>512</v>
      </c>
    </row>
    <row r="25" spans="1:5">
      <c r="A25" t="s" s="3">
        <v>506</v>
      </c>
    </row>
    <row r="26" spans="1:5">
      <c r="A26" t="s" s="4">
        <v>513</v>
      </c>
      <c r="D26" t="n" s="5">
        <v>-4</v>
      </c>
    </row>
    <row r="27" spans="1:5">
      <c r="A27" t="s" s="4">
        <v>514</v>
      </c>
      <c r="D27" t="n" s="5">
        <v>34</v>
      </c>
    </row>
    <row r="28" spans="1:5">
      <c r="A28" t="s" s="4">
        <v>507</v>
      </c>
      <c r="D28" t="n" s="7">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 customWidth="1" max="5" min="5" width="15"/>
    <col customWidth="1" max="6" min="6" width="14"/>
    <col customWidth="1" max="7" min="7" width="14"/>
  </cols>
  <sheetData>
    <row r="1" spans="1:7">
      <c r="A1" t="s" s="1">
        <v>515</v>
      </c>
      <c r="C1" t="s" s="2">
        <v>23</v>
      </c>
      <c r="E1" t="s" s="2">
        <v>1</v>
      </c>
    </row>
    <row r="2" spans="1:7">
      <c r="C2" t="s" s="2">
        <v>2</v>
      </c>
      <c r="D2" t="s" s="2">
        <v>24</v>
      </c>
      <c r="E2" t="s" s="2">
        <v>2</v>
      </c>
      <c r="F2" t="s" s="2">
        <v>24</v>
      </c>
      <c r="G2" t="s" s="2">
        <v>79</v>
      </c>
    </row>
    <row r="3" spans="1:7">
      <c r="A3" t="s" s="3">
        <v>516</v>
      </c>
    </row>
    <row r="4" spans="1:7">
      <c r="A4" t="s" s="4">
        <v>517</v>
      </c>
      <c r="C4" t="n" s="7">
        <v>0</v>
      </c>
      <c r="D4" t="n" s="7">
        <v>0</v>
      </c>
      <c r="E4" t="n" s="7">
        <v>0</v>
      </c>
      <c r="F4" t="n" s="7">
        <v>0</v>
      </c>
    </row>
    <row r="5" spans="1:7">
      <c r="A5" t="s" s="4">
        <v>518</v>
      </c>
      <c r="C5" t="n" s="5">
        <v>0</v>
      </c>
      <c r="D5" t="n" s="5">
        <v>0</v>
      </c>
      <c r="E5" t="n" s="5">
        <v>0</v>
      </c>
      <c r="F5" t="n" s="5">
        <v>0</v>
      </c>
    </row>
    <row r="6" spans="1:7">
      <c r="A6" t="s" s="4">
        <v>40</v>
      </c>
      <c r="C6" t="n" s="5">
        <v>461</v>
      </c>
      <c r="D6" t="n" s="5">
        <v>0</v>
      </c>
      <c r="E6" t="n" s="5">
        <v>461</v>
      </c>
      <c r="F6" t="n" s="5">
        <v>0</v>
      </c>
    </row>
    <row r="7" spans="1:7">
      <c r="A7" t="s" s="4">
        <v>381</v>
      </c>
    </row>
    <row r="8" spans="1:7">
      <c r="A8" t="s" s="3">
        <v>516</v>
      </c>
    </row>
    <row r="9" spans="1:7">
      <c r="A9" t="s" s="4">
        <v>519</v>
      </c>
      <c r="C9" t="n" s="5">
        <v>2</v>
      </c>
      <c r="D9" t="n" s="7">
        <v>0</v>
      </c>
      <c r="E9" t="n" s="5">
        <v>29</v>
      </c>
      <c r="F9" t="n" s="7">
        <v>17</v>
      </c>
    </row>
    <row r="10" spans="1:7">
      <c r="A10" t="s" s="4">
        <v>520</v>
      </c>
    </row>
    <row r="11" spans="1:7">
      <c r="A11" t="s" s="3">
        <v>516</v>
      </c>
    </row>
    <row r="12" spans="1:7">
      <c r="A12" t="s" s="4">
        <v>521</v>
      </c>
      <c r="C12" t="n" s="5">
        <v>8</v>
      </c>
      <c r="E12" t="n" s="5">
        <v>8</v>
      </c>
      <c r="G12" t="n" s="7">
        <v>30</v>
      </c>
    </row>
    <row r="13" spans="1:7">
      <c r="A13" t="s" s="4">
        <v>522</v>
      </c>
      <c r="B13" t="s" s="4">
        <v>56</v>
      </c>
      <c r="C13" t="n" s="5">
        <v>-22180</v>
      </c>
      <c r="E13" t="n" s="5">
        <v>-22180</v>
      </c>
      <c r="G13" t="n" s="5">
        <v>-20887</v>
      </c>
    </row>
    <row r="14" spans="1:7">
      <c r="A14" t="s" s="4">
        <v>523</v>
      </c>
      <c r="C14" t="n" s="5">
        <v>-30</v>
      </c>
      <c r="E14" t="n" s="5">
        <v>-30</v>
      </c>
      <c r="G14" t="n" s="5">
        <v>-31</v>
      </c>
    </row>
    <row r="15" spans="1:7">
      <c r="A15" t="s" s="4">
        <v>524</v>
      </c>
    </row>
    <row r="16" spans="1:7">
      <c r="A16" t="s" s="3">
        <v>516</v>
      </c>
    </row>
    <row r="17" spans="1:7">
      <c r="A17" t="s" s="4">
        <v>525</v>
      </c>
      <c r="C17" t="n" s="5">
        <v>0</v>
      </c>
      <c r="E17" t="n" s="5">
        <v>0</v>
      </c>
    </row>
    <row r="18" spans="1:7">
      <c r="A18" t="s" s="4">
        <v>526</v>
      </c>
    </row>
    <row r="19" spans="1:7">
      <c r="A19" t="s" s="3">
        <v>516</v>
      </c>
    </row>
    <row r="20" spans="1:7">
      <c r="A20" t="s" s="4">
        <v>521</v>
      </c>
      <c r="C20" t="n" s="5">
        <v>12</v>
      </c>
      <c r="E20" t="n" s="5">
        <v>12</v>
      </c>
      <c r="G20" t="n" s="5">
        <v>57</v>
      </c>
    </row>
    <row r="21" spans="1:7">
      <c r="A21" t="s" s="4">
        <v>522</v>
      </c>
      <c r="B21" t="s" s="4">
        <v>56</v>
      </c>
      <c r="C21" t="n" s="5">
        <v>-20010</v>
      </c>
      <c r="E21" t="n" s="5">
        <v>-20010</v>
      </c>
      <c r="G21" t="n" s="5">
        <v>-21131</v>
      </c>
    </row>
    <row r="22" spans="1:7">
      <c r="A22" t="s" s="4">
        <v>523</v>
      </c>
      <c r="C22" t="n" s="5">
        <v>-17</v>
      </c>
      <c r="E22" t="n" s="5">
        <v>-17</v>
      </c>
      <c r="G22" t="n" s="5">
        <v>-27</v>
      </c>
    </row>
    <row r="23" spans="1:7">
      <c r="A23" t="s" s="4">
        <v>527</v>
      </c>
    </row>
    <row r="24" spans="1:7">
      <c r="A24" t="s" s="3">
        <v>516</v>
      </c>
    </row>
    <row r="25" spans="1:7">
      <c r="A25" t="s" s="4">
        <v>525</v>
      </c>
      <c r="C25" t="n" s="5">
        <v>4</v>
      </c>
      <c r="E25" t="n" s="5">
        <v>4</v>
      </c>
    </row>
    <row r="26" spans="1:7">
      <c r="A26" t="s" s="4">
        <v>528</v>
      </c>
    </row>
    <row r="27" spans="1:7">
      <c r="A27" t="s" s="3">
        <v>516</v>
      </c>
    </row>
    <row r="28" spans="1:7">
      <c r="A28" t="s" s="4">
        <v>521</v>
      </c>
      <c r="C28" t="n" s="5">
        <v>6</v>
      </c>
      <c r="E28" t="n" s="5">
        <v>6</v>
      </c>
      <c r="G28" t="n" s="5">
        <v>0</v>
      </c>
    </row>
    <row r="29" spans="1:7">
      <c r="A29" t="s" s="4">
        <v>522</v>
      </c>
      <c r="B29" t="s" s="4">
        <v>56</v>
      </c>
      <c r="C29" t="n" s="5">
        <v>0</v>
      </c>
      <c r="E29" t="n" s="5">
        <v>0</v>
      </c>
      <c r="G29" t="n" s="5">
        <v>0</v>
      </c>
    </row>
    <row r="30" spans="1:7">
      <c r="A30" t="s" s="4">
        <v>523</v>
      </c>
      <c r="C30" t="n" s="5">
        <v>0</v>
      </c>
      <c r="E30" t="n" s="5">
        <v>0</v>
      </c>
      <c r="G30" t="n" s="5">
        <v>0</v>
      </c>
    </row>
    <row r="31" spans="1:7">
      <c r="A31" t="s" s="4">
        <v>529</v>
      </c>
    </row>
    <row r="32" spans="1:7">
      <c r="A32" t="s" s="3">
        <v>516</v>
      </c>
    </row>
    <row r="33" spans="1:7">
      <c r="A33" t="s" s="4">
        <v>521</v>
      </c>
      <c r="C33" t="n" s="5">
        <v>2</v>
      </c>
      <c r="E33" t="n" s="5">
        <v>2</v>
      </c>
      <c r="G33" t="n" s="5">
        <v>4</v>
      </c>
    </row>
    <row r="34" spans="1:7">
      <c r="A34" t="s" s="4">
        <v>522</v>
      </c>
      <c r="B34" t="s" s="4">
        <v>56</v>
      </c>
      <c r="C34" t="n" s="5">
        <v>-20010</v>
      </c>
      <c r="E34" t="n" s="5">
        <v>-20010</v>
      </c>
      <c r="G34" t="n" s="5">
        <v>-21131</v>
      </c>
    </row>
    <row r="35" spans="1:7">
      <c r="A35" t="s" s="4">
        <v>523</v>
      </c>
      <c r="C35" t="n" s="5">
        <v>-17</v>
      </c>
      <c r="E35" t="n" s="5">
        <v>-17</v>
      </c>
      <c r="G35" t="n" s="5">
        <v>-27</v>
      </c>
    </row>
    <row r="36" spans="1:7">
      <c r="A36" t="s" s="4">
        <v>530</v>
      </c>
    </row>
    <row r="37" spans="1:7">
      <c r="A37" t="s" s="3">
        <v>516</v>
      </c>
    </row>
    <row r="38" spans="1:7">
      <c r="A38" t="s" s="4">
        <v>521</v>
      </c>
      <c r="C38" t="n" s="5">
        <v>4</v>
      </c>
      <c r="E38" t="n" s="5">
        <v>4</v>
      </c>
      <c r="G38" t="n" s="5">
        <v>53</v>
      </c>
    </row>
    <row r="39" spans="1:7">
      <c r="A39" t="s" s="4">
        <v>522</v>
      </c>
      <c r="B39" t="s" s="4">
        <v>56</v>
      </c>
      <c r="C39" t="n" s="5">
        <v>0</v>
      </c>
      <c r="E39" t="n" s="5">
        <v>0</v>
      </c>
      <c r="G39" t="n" s="5">
        <v>0</v>
      </c>
    </row>
    <row r="40" spans="1:7">
      <c r="A40" t="s" s="4">
        <v>523</v>
      </c>
      <c r="C40" t="n" s="5">
        <v>0</v>
      </c>
      <c r="E40" t="n" s="5">
        <v>0</v>
      </c>
      <c r="G40" t="n" s="5">
        <v>0</v>
      </c>
    </row>
    <row r="41" spans="1:7">
      <c r="A41" t="s" s="4">
        <v>531</v>
      </c>
    </row>
    <row r="42" spans="1:7">
      <c r="A42" t="s" s="3">
        <v>532</v>
      </c>
    </row>
    <row r="43" spans="1:7">
      <c r="A43" t="s" s="4">
        <v>533</v>
      </c>
      <c r="C43" t="n" s="5">
        <v>63</v>
      </c>
      <c r="E43" t="n" s="5">
        <v>63</v>
      </c>
      <c r="G43" t="n" s="5">
        <v>48</v>
      </c>
    </row>
    <row r="44" spans="1:7">
      <c r="A44" t="s" s="4">
        <v>534</v>
      </c>
    </row>
    <row r="45" spans="1:7">
      <c r="A45" t="s" s="3">
        <v>532</v>
      </c>
    </row>
    <row r="46" spans="1:7">
      <c r="A46" t="s" s="4">
        <v>535</v>
      </c>
      <c r="C46" t="n" s="5">
        <v>3</v>
      </c>
      <c r="E46" t="n" s="5">
        <v>3</v>
      </c>
      <c r="G46" t="n" s="5">
        <v>3</v>
      </c>
    </row>
    <row r="47" spans="1:7">
      <c r="A47" t="s" s="4">
        <v>536</v>
      </c>
      <c r="C47" t="n" s="5">
        <v>-2</v>
      </c>
      <c r="E47" t="n" s="5">
        <v>-2</v>
      </c>
      <c r="G47" t="n" s="5">
        <v>-2</v>
      </c>
    </row>
    <row r="48" spans="1:7">
      <c r="A48" t="s" s="4">
        <v>537</v>
      </c>
    </row>
    <row r="49" spans="1:7">
      <c r="A49" t="s" s="3">
        <v>532</v>
      </c>
    </row>
    <row r="50" spans="1:7">
      <c r="A50" t="s" s="4">
        <v>535</v>
      </c>
      <c r="C50" t="n" s="5">
        <v>4</v>
      </c>
      <c r="E50" t="n" s="5">
        <v>4</v>
      </c>
    </row>
    <row r="51" spans="1:7">
      <c r="A51" t="s" s="4">
        <v>538</v>
      </c>
    </row>
    <row r="52" spans="1:7">
      <c r="A52" t="s" s="3">
        <v>532</v>
      </c>
    </row>
    <row r="53" spans="1:7">
      <c r="A53" t="s" s="4">
        <v>533</v>
      </c>
      <c r="C53" t="n" s="5">
        <v>63</v>
      </c>
      <c r="E53" t="n" s="5">
        <v>63</v>
      </c>
      <c r="G53" t="n" s="5">
        <v>48</v>
      </c>
    </row>
    <row r="54" spans="1:7">
      <c r="A54" t="s" s="4">
        <v>539</v>
      </c>
    </row>
    <row r="55" spans="1:7">
      <c r="A55" t="s" s="3">
        <v>532</v>
      </c>
    </row>
    <row r="56" spans="1:7">
      <c r="A56" t="s" s="4">
        <v>535</v>
      </c>
      <c r="C56" t="n" s="5">
        <v>3</v>
      </c>
      <c r="E56" t="n" s="5">
        <v>3</v>
      </c>
      <c r="G56" t="n" s="5">
        <v>3</v>
      </c>
    </row>
    <row r="57" spans="1:7">
      <c r="A57" t="s" s="4">
        <v>536</v>
      </c>
      <c r="C57" t="n" s="5">
        <v>-2</v>
      </c>
      <c r="E57" t="n" s="5">
        <v>-2</v>
      </c>
      <c r="G57" t="n" s="5">
        <v>-2</v>
      </c>
    </row>
    <row r="58" spans="1:7">
      <c r="A58" t="s" s="4">
        <v>540</v>
      </c>
    </row>
    <row r="59" spans="1:7">
      <c r="A59" t="s" s="3">
        <v>532</v>
      </c>
    </row>
    <row r="60" spans="1:7">
      <c r="A60" t="s" s="4">
        <v>535</v>
      </c>
      <c r="C60" t="n" s="5">
        <v>4</v>
      </c>
      <c r="E60" t="n" s="5">
        <v>4</v>
      </c>
    </row>
    <row r="61" spans="1:7">
      <c r="A61" t="s" s="4">
        <v>541</v>
      </c>
    </row>
    <row r="62" spans="1:7">
      <c r="A62" t="s" s="3">
        <v>532</v>
      </c>
    </row>
    <row r="63" spans="1:7">
      <c r="A63" t="s" s="4">
        <v>533</v>
      </c>
      <c r="C63" t="n" s="5">
        <v>63</v>
      </c>
      <c r="E63" t="n" s="5">
        <v>63</v>
      </c>
      <c r="G63" t="n" s="5">
        <v>48</v>
      </c>
    </row>
    <row r="64" spans="1:7">
      <c r="A64" t="s" s="4">
        <v>542</v>
      </c>
    </row>
    <row r="65" spans="1:7">
      <c r="A65" t="s" s="3">
        <v>532</v>
      </c>
    </row>
    <row r="66" spans="1:7">
      <c r="A66" t="s" s="4">
        <v>535</v>
      </c>
      <c r="C66" t="n" s="5">
        <v>0</v>
      </c>
      <c r="E66" t="n" s="5">
        <v>0</v>
      </c>
      <c r="G66" t="n" s="5">
        <v>1</v>
      </c>
    </row>
    <row r="67" spans="1:7">
      <c r="A67" t="s" s="4">
        <v>536</v>
      </c>
      <c r="C67" t="n" s="5">
        <v>0</v>
      </c>
      <c r="E67" t="n" s="5">
        <v>0</v>
      </c>
      <c r="G67" t="n" s="5">
        <v>0</v>
      </c>
    </row>
    <row r="68" spans="1:7">
      <c r="A68" t="s" s="4">
        <v>543</v>
      </c>
    </row>
    <row r="69" spans="1:7">
      <c r="A69" t="s" s="3">
        <v>532</v>
      </c>
    </row>
    <row r="70" spans="1:7">
      <c r="A70" t="s" s="4">
        <v>535</v>
      </c>
      <c r="C70" t="n" s="5">
        <v>0</v>
      </c>
      <c r="E70" t="n" s="5">
        <v>0</v>
      </c>
    </row>
    <row r="71" spans="1:7">
      <c r="A71" t="s" s="4">
        <v>544</v>
      </c>
    </row>
    <row r="72" spans="1:7">
      <c r="A72" t="s" s="3">
        <v>532</v>
      </c>
    </row>
    <row r="73" spans="1:7">
      <c r="A73" t="s" s="4">
        <v>533</v>
      </c>
      <c r="C73" t="n" s="5">
        <v>0</v>
      </c>
      <c r="E73" t="n" s="5">
        <v>0</v>
      </c>
      <c r="G73" t="n" s="5">
        <v>0</v>
      </c>
    </row>
    <row r="74" spans="1:7">
      <c r="A74" t="s" s="4">
        <v>545</v>
      </c>
    </row>
    <row r="75" spans="1:7">
      <c r="A75" t="s" s="3">
        <v>532</v>
      </c>
    </row>
    <row r="76" spans="1:7">
      <c r="A76" t="s" s="4">
        <v>535</v>
      </c>
      <c r="C76" t="n" s="5">
        <v>1</v>
      </c>
      <c r="E76" t="n" s="5">
        <v>1</v>
      </c>
      <c r="G76" t="n" s="5">
        <v>0</v>
      </c>
    </row>
    <row r="77" spans="1:7">
      <c r="A77" t="s" s="4">
        <v>536</v>
      </c>
      <c r="C77" t="n" s="5">
        <v>0</v>
      </c>
      <c r="E77" t="n" s="5">
        <v>0</v>
      </c>
      <c r="G77" t="n" s="5">
        <v>0</v>
      </c>
    </row>
    <row r="78" spans="1:7">
      <c r="A78" t="s" s="4">
        <v>546</v>
      </c>
    </row>
    <row r="79" spans="1:7">
      <c r="A79" t="s" s="3">
        <v>532</v>
      </c>
    </row>
    <row r="80" spans="1:7">
      <c r="A80" t="s" s="4">
        <v>535</v>
      </c>
      <c r="C80" t="n" s="5">
        <v>4</v>
      </c>
      <c r="E80" t="n" s="5">
        <v>4</v>
      </c>
    </row>
    <row r="81" spans="1:7">
      <c r="A81" t="s" s="4">
        <v>547</v>
      </c>
    </row>
    <row r="82" spans="1:7">
      <c r="A82" t="s" s="3">
        <v>532</v>
      </c>
    </row>
    <row r="83" spans="1:7">
      <c r="A83" t="s" s="4">
        <v>533</v>
      </c>
      <c r="C83" t="n" s="5">
        <v>0</v>
      </c>
      <c r="E83" t="n" s="5">
        <v>0</v>
      </c>
      <c r="G83" t="n" s="5">
        <v>0</v>
      </c>
    </row>
    <row r="84" spans="1:7">
      <c r="A84" t="s" s="4">
        <v>548</v>
      </c>
    </row>
    <row r="85" spans="1:7">
      <c r="A85" t="s" s="3">
        <v>532</v>
      </c>
    </row>
    <row r="86" spans="1:7">
      <c r="A86" t="s" s="4">
        <v>535</v>
      </c>
      <c r="C86" t="n" s="5">
        <v>2</v>
      </c>
      <c r="E86" t="n" s="5">
        <v>2</v>
      </c>
      <c r="G86" t="n" s="5">
        <v>2</v>
      </c>
    </row>
    <row r="87" spans="1:7">
      <c r="A87" t="s" s="4">
        <v>536</v>
      </c>
      <c r="C87" t="n" s="5">
        <v>-2</v>
      </c>
      <c r="E87" t="n" s="5">
        <v>-2</v>
      </c>
      <c r="G87" t="n" s="7">
        <v>-2</v>
      </c>
    </row>
    <row r="88" spans="1:7">
      <c r="A88" t="s" s="4">
        <v>549</v>
      </c>
    </row>
    <row r="89" spans="1:7">
      <c r="A89" t="s" s="3">
        <v>532</v>
      </c>
    </row>
    <row r="90" spans="1:7">
      <c r="A90" t="s" s="4">
        <v>535</v>
      </c>
      <c r="C90" t="n" s="5">
        <v>0</v>
      </c>
      <c r="E90" t="n" s="5">
        <v>0</v>
      </c>
    </row>
    <row r="91" spans="1:7">
      <c r="A91" t="s" s="4">
        <v>550</v>
      </c>
    </row>
    <row r="92" spans="1:7">
      <c r="A92" t="s" s="3">
        <v>516</v>
      </c>
    </row>
    <row r="93" spans="1:7">
      <c r="A93" t="s" s="4">
        <v>519</v>
      </c>
      <c r="E93" t="n" s="5">
        <v>20</v>
      </c>
    </row>
    <row r="94" spans="1:7">
      <c r="A94" t="s" s="4">
        <v>551</v>
      </c>
      <c r="C94" t="n" s="5">
        <v>17</v>
      </c>
      <c r="E94" t="n" s="5">
        <v>17</v>
      </c>
    </row>
    <row r="95" spans="1:7">
      <c r="A95" t="s" s="4">
        <v>302</v>
      </c>
    </row>
    <row r="96" spans="1:7">
      <c r="A96" t="s" s="3">
        <v>516</v>
      </c>
    </row>
    <row r="97" spans="1:7">
      <c r="A97" t="s" s="4">
        <v>40</v>
      </c>
      <c r="C97" t="n" s="5">
        <v>458</v>
      </c>
    </row>
    <row r="98" spans="1:7">
      <c r="A98" t="s" s="4">
        <v>552</v>
      </c>
    </row>
    <row r="99" spans="1:7">
      <c r="A99" t="s" s="3">
        <v>516</v>
      </c>
    </row>
    <row r="100" spans="1:7">
      <c r="A100" t="s" s="4">
        <v>40</v>
      </c>
      <c r="C100" t="n" s="7">
        <v>458</v>
      </c>
    </row>
    <row r="101" spans="1:7">
      <c r="A101" t="s" s="4">
        <v>553</v>
      </c>
      <c r="C101" t="s" s="4">
        <v>554</v>
      </c>
    </row>
    <row r="102" spans="1:7">
      <c r="A102" t="s" s="4">
        <v>555</v>
      </c>
      <c r="C102" t="n" s="7">
        <v>1020</v>
      </c>
      <c r="E102" t="n" s="5">
        <v>1020</v>
      </c>
    </row>
    <row r="103" spans="1:7">
      <c r="A103" t="s" s="4">
        <v>379</v>
      </c>
    </row>
    <row r="104" spans="1:7">
      <c r="A104" t="s" s="3">
        <v>516</v>
      </c>
    </row>
    <row r="105" spans="1:7">
      <c r="A105" t="s" s="4">
        <v>40</v>
      </c>
      <c r="C105" t="n" s="5">
        <v>3</v>
      </c>
    </row>
    <row r="106" spans="1:7">
      <c r="A106" t="s" s="4">
        <v>556</v>
      </c>
    </row>
    <row r="107" spans="1:7">
      <c r="A107" t="s" s="3">
        <v>516</v>
      </c>
    </row>
    <row r="108" spans="1:7">
      <c r="A108" t="s" s="4">
        <v>40</v>
      </c>
      <c r="C108" t="n" s="7">
        <v>3</v>
      </c>
    </row>
    <row r="109" spans="1:7">
      <c r="A109" t="s" s="4">
        <v>553</v>
      </c>
      <c r="C109" t="s" s="4">
        <v>557</v>
      </c>
    </row>
    <row r="110" spans="1:7">
      <c r="A110" t="s" s="4">
        <v>555</v>
      </c>
      <c r="C110" t="n" s="7">
        <v>185</v>
      </c>
      <c r="E110" t="n" s="7">
        <v>185</v>
      </c>
    </row>
    <row r="111" spans="1:7">
      <c r="A111" t="n"/>
    </row>
    <row r="112" spans="1:7">
      <c r="A112" t="s" s="4">
        <v>56</v>
      </c>
      <c r="B112" t="s" s="4">
        <v>558</v>
      </c>
    </row>
  </sheetData>
  <mergeCells count="5">
    <mergeCell ref="A1:B2"/>
    <mergeCell ref="C1:D1"/>
    <mergeCell ref="E1:F1"/>
    <mergeCell ref="A111:F111"/>
    <mergeCell ref="B112:F1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559</v>
      </c>
      <c r="B1" t="s" s="2">
        <v>267</v>
      </c>
    </row>
    <row r="2" spans="1:2">
      <c r="A2" t="s" s="4">
        <v>560</v>
      </c>
    </row>
    <row r="3" spans="1:2">
      <c r="A3" t="s" s="3">
        <v>561</v>
      </c>
    </row>
    <row r="4" spans="1:2">
      <c r="A4" t="s" s="4">
        <v>562</v>
      </c>
      <c r="B4" t="n" s="7">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v>
      </c>
      <c r="B1" t="s" s="2">
        <v>2</v>
      </c>
      <c r="C1" t="s" s="2">
        <v>79</v>
      </c>
    </row>
    <row r="2" spans="1:3">
      <c r="A2" t="s" s="3">
        <v>80</v>
      </c>
    </row>
    <row r="3" spans="1:3">
      <c r="A3" t="s" s="4">
        <v>81</v>
      </c>
      <c r="B3" t="n" s="7">
        <v>125</v>
      </c>
      <c r="C3" t="n" s="7">
        <v>240</v>
      </c>
    </row>
    <row r="4" spans="1:3">
      <c r="A4" t="s" s="3">
        <v>82</v>
      </c>
    </row>
    <row r="5" spans="1:3">
      <c r="A5" t="s" s="4">
        <v>83</v>
      </c>
      <c r="B5" t="n" s="5">
        <v>704</v>
      </c>
      <c r="C5" t="n" s="5">
        <v>972</v>
      </c>
    </row>
    <row r="6" spans="1:3">
      <c r="A6" t="s" s="4">
        <v>84</v>
      </c>
      <c r="B6" t="n" s="5">
        <v>6</v>
      </c>
      <c r="C6" t="n" s="5">
        <v>167</v>
      </c>
    </row>
    <row r="7" spans="1:3">
      <c r="A7" t="s" s="4">
        <v>85</v>
      </c>
      <c r="B7" t="n" s="5">
        <v>73</v>
      </c>
      <c r="C7" t="n" s="5">
        <v>67</v>
      </c>
    </row>
    <row r="8" spans="1:3">
      <c r="A8" t="s" s="4">
        <v>86</v>
      </c>
      <c r="B8" t="n" s="5">
        <v>156</v>
      </c>
      <c r="C8" t="n" s="5">
        <v>231</v>
      </c>
    </row>
    <row r="9" spans="1:3">
      <c r="A9" t="s" s="4">
        <v>87</v>
      </c>
      <c r="B9" t="n" s="5">
        <v>200</v>
      </c>
      <c r="C9" t="n" s="5">
        <v>213</v>
      </c>
    </row>
    <row r="10" spans="1:3">
      <c r="A10" t="s" s="4">
        <v>88</v>
      </c>
      <c r="B10" t="n" s="5">
        <v>1264</v>
      </c>
      <c r="C10" t="n" s="5">
        <v>1890</v>
      </c>
    </row>
    <row r="11" spans="1:3">
      <c r="A11" t="s" s="4">
        <v>89</v>
      </c>
      <c r="B11" t="n" s="5">
        <v>8198</v>
      </c>
      <c r="C11" t="n" s="5">
        <v>8400</v>
      </c>
    </row>
    <row r="12" spans="1:3">
      <c r="A12" t="s" s="4">
        <v>90</v>
      </c>
      <c r="B12" t="n" s="5">
        <v>38761</v>
      </c>
      <c r="C12" t="n" s="5">
        <v>36435</v>
      </c>
    </row>
    <row r="13" spans="1:3">
      <c r="A13" t="s" s="4">
        <v>91</v>
      </c>
      <c r="B13" t="n" s="5">
        <v>-9285</v>
      </c>
      <c r="C13" t="n" s="5">
        <v>-8354</v>
      </c>
    </row>
    <row r="14" spans="1:3">
      <c r="A14" t="s" s="4">
        <v>92</v>
      </c>
      <c r="B14" t="n" s="5">
        <v>29476</v>
      </c>
      <c r="C14" t="n" s="5">
        <v>28081</v>
      </c>
    </row>
    <row r="15" spans="1:3">
      <c r="A15" t="s" s="4">
        <v>93</v>
      </c>
      <c r="B15" t="n" s="5">
        <v>1145</v>
      </c>
      <c r="C15" t="n" s="5">
        <v>1120</v>
      </c>
    </row>
    <row r="16" spans="1:3">
      <c r="A16" t="s" s="4">
        <v>94</v>
      </c>
      <c r="B16" t="n" s="5">
        <v>10053</v>
      </c>
      <c r="C16" t="n" s="5">
        <v>10453</v>
      </c>
    </row>
    <row r="17" spans="1:3">
      <c r="A17" t="s" s="4">
        <v>95</v>
      </c>
      <c r="B17" t="n" s="5">
        <v>683</v>
      </c>
      <c r="C17" t="n" s="5">
        <v>619</v>
      </c>
    </row>
    <row r="18" spans="1:3">
      <c r="A18" t="s" s="4">
        <v>96</v>
      </c>
      <c r="B18" t="n" s="5">
        <v>50819</v>
      </c>
      <c r="C18" t="n" s="5">
        <v>50563</v>
      </c>
    </row>
    <row r="19" spans="1:3">
      <c r="A19" t="s" s="3">
        <v>97</v>
      </c>
    </row>
    <row r="20" spans="1:3">
      <c r="A20" t="s" s="4">
        <v>98</v>
      </c>
      <c r="B20" t="n" s="5">
        <v>726</v>
      </c>
      <c r="C20" t="n" s="5">
        <v>865</v>
      </c>
    </row>
    <row r="21" spans="1:3">
      <c r="A21" t="s" s="4">
        <v>99</v>
      </c>
      <c r="B21" t="n" s="5">
        <v>1225</v>
      </c>
      <c r="C21" t="n" s="5">
        <v>900</v>
      </c>
    </row>
    <row r="22" spans="1:3">
      <c r="A22" t="s" s="4">
        <v>100</v>
      </c>
      <c r="B22" t="n" s="5">
        <v>1530</v>
      </c>
      <c r="C22" t="n" s="5">
        <v>798</v>
      </c>
    </row>
    <row r="23" spans="1:3">
      <c r="A23" t="s" s="4">
        <v>101</v>
      </c>
      <c r="B23" t="n" s="5">
        <v>377</v>
      </c>
      <c r="C23" t="n" s="5">
        <v>4</v>
      </c>
    </row>
    <row r="24" spans="1:3">
      <c r="A24" t="s" s="4">
        <v>102</v>
      </c>
      <c r="B24" t="n" s="5">
        <v>3858</v>
      </c>
      <c r="C24" t="n" s="5">
        <v>2567</v>
      </c>
    </row>
    <row r="25" spans="1:3">
      <c r="A25" t="s" s="4">
        <v>103</v>
      </c>
      <c r="B25" t="n" s="5">
        <v>21805</v>
      </c>
      <c r="C25" t="n" s="5">
        <v>20888</v>
      </c>
    </row>
    <row r="26" spans="1:3">
      <c r="A26" t="s" s="4">
        <v>104</v>
      </c>
      <c r="B26" t="n" s="5">
        <v>4582</v>
      </c>
      <c r="C26" t="n" s="5">
        <v>4712</v>
      </c>
    </row>
    <row r="27" spans="1:3">
      <c r="A27" t="s" s="4">
        <v>105</v>
      </c>
      <c r="B27" t="n" s="7">
        <v>2314</v>
      </c>
      <c r="C27" t="n" s="7">
        <v>2224</v>
      </c>
    </row>
    <row r="28" spans="1:3">
      <c r="A28" t="s" s="4">
        <v>106</v>
      </c>
      <c r="B28" t="s" s="4">
        <v>107</v>
      </c>
      <c r="C28" t="s" s="4">
        <v>107</v>
      </c>
    </row>
    <row r="29" spans="1:3">
      <c r="A29" t="s" s="3">
        <v>108</v>
      </c>
    </row>
    <row r="30" spans="1:3">
      <c r="A30" t="s" s="4">
        <v>109</v>
      </c>
      <c r="B30" t="n" s="7">
        <v>784</v>
      </c>
      <c r="C30" t="n" s="7">
        <v>782</v>
      </c>
    </row>
    <row r="31" spans="1:3">
      <c r="A31" t="s" s="4">
        <v>110</v>
      </c>
      <c r="B31" t="n" s="5">
        <v>14833</v>
      </c>
      <c r="C31" t="n" s="5">
        <v>14925</v>
      </c>
    </row>
    <row r="32" spans="1:3">
      <c r="A32" t="s" s="4">
        <v>111</v>
      </c>
      <c r="B32" t="n" s="5">
        <v>-6764</v>
      </c>
      <c r="C32" t="n" s="5">
        <v>-5548</v>
      </c>
    </row>
    <row r="33" spans="1:3">
      <c r="A33" t="s" s="4">
        <v>112</v>
      </c>
      <c r="B33" t="n" s="5">
        <v>-425</v>
      </c>
      <c r="C33" t="n" s="5">
        <v>-341</v>
      </c>
    </row>
    <row r="34" spans="1:3">
      <c r="A34" t="s" s="4">
        <v>113</v>
      </c>
      <c r="B34" t="n" s="5">
        <v>-1041</v>
      </c>
      <c r="C34" t="n" s="5">
        <v>-1041</v>
      </c>
    </row>
    <row r="35" spans="1:3">
      <c r="A35" t="s" s="4">
        <v>114</v>
      </c>
      <c r="B35" t="n" s="5">
        <v>7387</v>
      </c>
      <c r="C35" t="n" s="5">
        <v>8777</v>
      </c>
    </row>
    <row r="36" spans="1:3">
      <c r="A36" t="s" s="4">
        <v>115</v>
      </c>
      <c r="B36" t="n" s="5">
        <v>10873</v>
      </c>
      <c r="C36" t="n" s="5">
        <v>11395</v>
      </c>
    </row>
    <row r="37" spans="1:3">
      <c r="A37" t="s" s="4">
        <v>116</v>
      </c>
      <c r="B37" t="n" s="5">
        <v>18260</v>
      </c>
      <c r="C37" t="n" s="5">
        <v>20172</v>
      </c>
    </row>
    <row r="38" spans="1:3">
      <c r="A38" t="s" s="4">
        <v>117</v>
      </c>
      <c r="B38" t="n" s="7">
        <v>50819</v>
      </c>
      <c r="C38" t="n" s="7">
        <v>505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563</v>
      </c>
      <c r="B1" t="s" s="2">
        <v>267</v>
      </c>
    </row>
    <row r="2" spans="1:2">
      <c r="A2" t="s" s="3">
        <v>564</v>
      </c>
    </row>
    <row r="3" spans="1:2">
      <c r="A3" t="s" s="4">
        <v>565</v>
      </c>
      <c r="B3" t="n" s="7">
        <v>41</v>
      </c>
    </row>
    <row r="4" spans="1:2">
      <c r="A4" t="s" s="4">
        <v>566</v>
      </c>
    </row>
    <row r="5" spans="1:2">
      <c r="A5" t="s" s="3">
        <v>564</v>
      </c>
    </row>
    <row r="6" spans="1:2">
      <c r="A6" t="s" s="4">
        <v>567</v>
      </c>
      <c r="B6" t="n" s="5">
        <v>32</v>
      </c>
    </row>
    <row r="7" spans="1:2">
      <c r="A7" t="s" s="4">
        <v>568</v>
      </c>
    </row>
    <row r="8" spans="1:2">
      <c r="A8" t="s" s="3">
        <v>564</v>
      </c>
    </row>
    <row r="9" spans="1:2">
      <c r="A9" t="s" s="4">
        <v>565</v>
      </c>
      <c r="B9" t="n" s="5">
        <v>8</v>
      </c>
    </row>
    <row r="10" spans="1:2">
      <c r="A10" t="s" s="4">
        <v>569</v>
      </c>
    </row>
    <row r="11" spans="1:2">
      <c r="A11" t="s" s="3">
        <v>564</v>
      </c>
    </row>
    <row r="12" spans="1:2">
      <c r="A12" t="s" s="4">
        <v>565</v>
      </c>
      <c r="B12" t="n" s="5">
        <v>7</v>
      </c>
    </row>
    <row r="13" spans="1:2">
      <c r="A13" t="s" s="4">
        <v>570</v>
      </c>
    </row>
    <row r="14" spans="1:2">
      <c r="A14" t="s" s="3">
        <v>564</v>
      </c>
    </row>
    <row r="15" spans="1:2">
      <c r="A15" t="s" s="4">
        <v>565</v>
      </c>
      <c r="B15" t="n" s="5">
        <v>26</v>
      </c>
    </row>
    <row r="16" spans="1:2">
      <c r="A16" t="s" s="4">
        <v>571</v>
      </c>
    </row>
    <row r="17" spans="1:2">
      <c r="A17" t="s" s="3">
        <v>564</v>
      </c>
    </row>
    <row r="18" spans="1:2">
      <c r="A18" t="s" s="4">
        <v>572</v>
      </c>
      <c r="B18" t="n" s="5">
        <v>610</v>
      </c>
    </row>
    <row r="19" spans="1:2">
      <c r="A19" t="s" s="4">
        <v>573</v>
      </c>
      <c r="B19" t="n" s="7">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74</v>
      </c>
      <c r="B1" t="s" s="2">
        <v>23</v>
      </c>
      <c r="D1" t="s" s="2">
        <v>1</v>
      </c>
    </row>
    <row r="2" spans="1:6">
      <c r="B2" t="s" s="2">
        <v>2</v>
      </c>
      <c r="C2" t="s" s="2">
        <v>24</v>
      </c>
      <c r="D2" t="s" s="2">
        <v>2</v>
      </c>
      <c r="E2" t="s" s="2">
        <v>24</v>
      </c>
      <c r="F2" t="s" s="2">
        <v>79</v>
      </c>
    </row>
    <row r="3" spans="1:6">
      <c r="A3" t="s" s="3">
        <v>575</v>
      </c>
    </row>
    <row r="4" spans="1:6">
      <c r="A4" t="s" s="4">
        <v>576</v>
      </c>
      <c r="B4" t="n" s="7">
        <v>1799</v>
      </c>
      <c r="C4" t="n" s="7">
        <v>2069</v>
      </c>
      <c r="D4" t="n" s="7">
        <v>5354</v>
      </c>
      <c r="E4" t="n" s="7">
        <v>5496</v>
      </c>
    </row>
    <row r="5" spans="1:6">
      <c r="A5" t="s" s="3">
        <v>577</v>
      </c>
    </row>
    <row r="6" spans="1:6">
      <c r="A6" t="s" s="4">
        <v>96</v>
      </c>
      <c r="B6" t="n" s="5">
        <v>50819</v>
      </c>
      <c r="D6" t="n" s="5">
        <v>50819</v>
      </c>
      <c r="F6" t="n" s="7">
        <v>50563</v>
      </c>
    </row>
    <row r="7" spans="1:6">
      <c r="A7" t="s" s="3">
        <v>578</v>
      </c>
    </row>
    <row r="8" spans="1:6">
      <c r="A8" t="s" s="4">
        <v>579</v>
      </c>
      <c r="B8" t="n" s="5">
        <v>999</v>
      </c>
      <c r="C8" t="n" s="5">
        <v>822</v>
      </c>
      <c r="D8" t="n" s="5">
        <v>2857</v>
      </c>
      <c r="E8" t="n" s="5">
        <v>2136</v>
      </c>
    </row>
    <row r="9" spans="1:6">
      <c r="A9" t="s" s="4">
        <v>580</v>
      </c>
      <c r="B9" t="n" s="5">
        <v>-6</v>
      </c>
      <c r="C9" t="n" s="5">
        <v>-4</v>
      </c>
      <c r="D9" t="n" s="5">
        <v>-21</v>
      </c>
      <c r="E9" t="n" s="5">
        <v>-13</v>
      </c>
    </row>
    <row r="10" spans="1:6">
      <c r="A10" t="s" s="4">
        <v>32</v>
      </c>
      <c r="B10" t="n" s="5">
        <v>-432</v>
      </c>
      <c r="C10" t="n" s="5">
        <v>-369</v>
      </c>
      <c r="D10" t="n" s="5">
        <v>-1287</v>
      </c>
      <c r="E10" t="n" s="5">
        <v>-797</v>
      </c>
    </row>
    <row r="11" spans="1:6">
      <c r="A11" t="s" s="4">
        <v>38</v>
      </c>
      <c r="B11" t="n" s="5">
        <v>92</v>
      </c>
      <c r="C11" t="n" s="5">
        <v>66</v>
      </c>
      <c r="D11" t="n" s="5">
        <v>236</v>
      </c>
      <c r="E11" t="n" s="5">
        <v>55</v>
      </c>
    </row>
    <row r="12" spans="1:6">
      <c r="A12" t="s" s="4">
        <v>39</v>
      </c>
      <c r="B12" t="n" s="5">
        <v>0</v>
      </c>
      <c r="C12" t="n" s="5">
        <v>2522</v>
      </c>
      <c r="D12" t="n" s="5">
        <v>0</v>
      </c>
      <c r="E12" t="n" s="5">
        <v>2522</v>
      </c>
    </row>
    <row r="13" spans="1:6">
      <c r="A13" t="s" s="4">
        <v>40</v>
      </c>
      <c r="B13" t="n" s="5">
        <v>-461</v>
      </c>
      <c r="C13" t="n" s="5">
        <v>0</v>
      </c>
      <c r="D13" t="n" s="5">
        <v>-461</v>
      </c>
      <c r="E13" t="n" s="5">
        <v>0</v>
      </c>
    </row>
    <row r="14" spans="1:6">
      <c r="A14" t="s" s="4">
        <v>41</v>
      </c>
      <c r="B14" t="n" s="5">
        <v>18</v>
      </c>
      <c r="C14" t="n" s="5">
        <v>11</v>
      </c>
      <c r="D14" t="n" s="5">
        <v>27</v>
      </c>
      <c r="E14" t="n" s="5">
        <v>43</v>
      </c>
    </row>
    <row r="15" spans="1:6">
      <c r="A15" t="s" s="4">
        <v>581</v>
      </c>
      <c r="B15" t="n" s="5">
        <v>-185</v>
      </c>
      <c r="C15" t="n" s="5">
        <v>-132</v>
      </c>
      <c r="D15" t="n" s="5">
        <v>-504</v>
      </c>
      <c r="E15" t="n" s="5">
        <v>-273</v>
      </c>
    </row>
    <row r="16" spans="1:6">
      <c r="A16" t="s" s="4">
        <v>582</v>
      </c>
      <c r="B16" t="n" s="5">
        <v>-263</v>
      </c>
      <c r="C16" t="n" s="5">
        <v>-210</v>
      </c>
      <c r="D16" t="n" s="5">
        <v>-776</v>
      </c>
      <c r="E16" t="n" s="5">
        <v>-513</v>
      </c>
    </row>
    <row r="17" spans="1:6">
      <c r="A17" t="s" s="4">
        <v>583</v>
      </c>
      <c r="B17" t="n" s="5">
        <v>65</v>
      </c>
      <c r="C17" t="n" s="5">
        <v>-998</v>
      </c>
      <c r="D17" t="n" s="5">
        <v>-48</v>
      </c>
      <c r="E17" t="n" s="5">
        <v>-1133</v>
      </c>
    </row>
    <row r="18" spans="1:6">
      <c r="A18" t="s" s="4">
        <v>584</v>
      </c>
      <c r="B18" t="n" s="5">
        <v>0</v>
      </c>
      <c r="C18" t="n" s="5">
        <v>0</v>
      </c>
      <c r="D18" t="n" s="5">
        <v>0</v>
      </c>
      <c r="E18" t="n" s="5">
        <v>4</v>
      </c>
    </row>
    <row r="19" spans="1:6">
      <c r="A19" t="s" s="4">
        <v>49</v>
      </c>
      <c r="B19" t="n" s="5">
        <v>-173</v>
      </c>
      <c r="C19" t="n" s="5">
        <v>1708</v>
      </c>
      <c r="D19" t="n" s="5">
        <v>23</v>
      </c>
      <c r="E19" t="n" s="5">
        <v>2031</v>
      </c>
    </row>
    <row r="20" spans="1:6">
      <c r="A20" t="s" s="4">
        <v>585</v>
      </c>
    </row>
    <row r="21" spans="1:6">
      <c r="A21" t="s" s="3">
        <v>575</v>
      </c>
    </row>
    <row r="22" spans="1:6">
      <c r="A22" t="s" s="4">
        <v>576</v>
      </c>
      <c r="B22" t="n" s="5">
        <v>1239</v>
      </c>
      <c r="C22" t="n" s="5">
        <v>1127</v>
      </c>
      <c r="D22" t="n" s="5">
        <v>3677</v>
      </c>
      <c r="E22" t="n" s="5">
        <v>2771</v>
      </c>
    </row>
    <row r="23" spans="1:6">
      <c r="A23" t="s" s="4">
        <v>586</v>
      </c>
    </row>
    <row r="24" spans="1:6">
      <c r="A24" t="s" s="3">
        <v>575</v>
      </c>
    </row>
    <row r="25" spans="1:6">
      <c r="A25" t="s" s="4">
        <v>576</v>
      </c>
      <c r="B25" t="n" s="5">
        <v>560</v>
      </c>
      <c r="C25" t="n" s="5">
        <v>942</v>
      </c>
      <c r="D25" t="n" s="5">
        <v>1677</v>
      </c>
      <c r="E25" t="n" s="5">
        <v>2725</v>
      </c>
    </row>
    <row r="26" spans="1:6">
      <c r="A26" t="s" s="4">
        <v>381</v>
      </c>
    </row>
    <row r="27" spans="1:6">
      <c r="A27" t="s" s="3">
        <v>577</v>
      </c>
    </row>
    <row r="28" spans="1:6">
      <c r="A28" t="s" s="4">
        <v>96</v>
      </c>
      <c r="B28" t="n" s="5">
        <v>49639</v>
      </c>
      <c r="D28" t="n" s="5">
        <v>49639</v>
      </c>
      <c r="F28" t="n" s="5">
        <v>49322</v>
      </c>
    </row>
    <row r="29" spans="1:6">
      <c r="A29" t="s" s="3">
        <v>578</v>
      </c>
    </row>
    <row r="30" spans="1:6">
      <c r="A30" t="s" s="4">
        <v>579</v>
      </c>
      <c r="B30" t="n" s="5">
        <v>1021</v>
      </c>
      <c r="C30" t="n" s="5">
        <v>843</v>
      </c>
      <c r="D30" t="n" s="5">
        <v>2891</v>
      </c>
      <c r="E30" t="n" s="5">
        <v>2147</v>
      </c>
    </row>
    <row r="31" spans="1:6">
      <c r="A31" t="s" s="4">
        <v>38</v>
      </c>
      <c r="C31" t="n" s="5">
        <v>-19</v>
      </c>
      <c r="E31" t="n" s="5">
        <v>-19</v>
      </c>
    </row>
    <row r="32" spans="1:6">
      <c r="A32" t="s" s="4">
        <v>587</v>
      </c>
    </row>
    <row r="33" spans="1:6">
      <c r="A33" t="s" s="3">
        <v>575</v>
      </c>
    </row>
    <row r="34" spans="1:6">
      <c r="A34" t="s" s="4">
        <v>576</v>
      </c>
      <c r="B34" t="n" s="5">
        <v>1232</v>
      </c>
      <c r="C34" t="n" s="5">
        <v>1065</v>
      </c>
      <c r="D34" t="n" s="5">
        <v>3655</v>
      </c>
      <c r="E34" t="n" s="5">
        <v>2591</v>
      </c>
    </row>
    <row r="35" spans="1:6">
      <c r="A35" t="s" s="4">
        <v>588</v>
      </c>
    </row>
    <row r="36" spans="1:6">
      <c r="A36" t="s" s="3">
        <v>575</v>
      </c>
    </row>
    <row r="37" spans="1:6">
      <c r="A37" t="s" s="4">
        <v>576</v>
      </c>
      <c r="B37" t="n" s="5">
        <v>560</v>
      </c>
      <c r="C37" t="n" s="5">
        <v>942</v>
      </c>
      <c r="D37" t="n" s="5">
        <v>1677</v>
      </c>
      <c r="E37" t="n" s="5">
        <v>2725</v>
      </c>
    </row>
    <row r="38" spans="1:6">
      <c r="A38" t="s" s="4">
        <v>589</v>
      </c>
    </row>
    <row r="39" spans="1:6">
      <c r="A39" t="s" s="3">
        <v>577</v>
      </c>
    </row>
    <row r="40" spans="1:6">
      <c r="A40" t="s" s="4">
        <v>96</v>
      </c>
      <c r="B40" t="n" s="5">
        <v>802</v>
      </c>
      <c r="D40" t="n" s="5">
        <v>802</v>
      </c>
      <c r="F40" t="n" s="5">
        <v>612</v>
      </c>
    </row>
    <row r="41" spans="1:6">
      <c r="A41" t="s" s="3">
        <v>578</v>
      </c>
    </row>
    <row r="42" spans="1:6">
      <c r="A42" t="s" s="4">
        <v>579</v>
      </c>
      <c r="B42" t="n" s="5">
        <v>-5</v>
      </c>
      <c r="C42" t="n" s="5">
        <v>-4</v>
      </c>
      <c r="D42" t="n" s="5">
        <v>-13</v>
      </c>
      <c r="E42" t="n" s="5">
        <v>-112</v>
      </c>
    </row>
    <row r="43" spans="1:6">
      <c r="A43" t="s" s="4">
        <v>590</v>
      </c>
    </row>
    <row r="44" spans="1:6">
      <c r="A44" t="s" s="3">
        <v>575</v>
      </c>
    </row>
    <row r="45" spans="1:6">
      <c r="A45" t="s" s="4">
        <v>576</v>
      </c>
      <c r="B45" t="n" s="5">
        <v>1</v>
      </c>
      <c r="C45" t="n" s="5">
        <v>0</v>
      </c>
      <c r="D45" t="n" s="5">
        <v>2</v>
      </c>
      <c r="E45" t="n" s="5">
        <v>0</v>
      </c>
    </row>
    <row r="46" spans="1:6">
      <c r="A46" t="s" s="4">
        <v>591</v>
      </c>
    </row>
    <row r="47" spans="1:6">
      <c r="A47" t="s" s="3">
        <v>575</v>
      </c>
    </row>
    <row r="48" spans="1:6">
      <c r="A48" t="s" s="4">
        <v>576</v>
      </c>
      <c r="B48" t="n" s="5">
        <v>0</v>
      </c>
      <c r="C48" t="n" s="5">
        <v>0</v>
      </c>
      <c r="D48" t="n" s="5">
        <v>0</v>
      </c>
      <c r="E48" t="n" s="5">
        <v>0</v>
      </c>
    </row>
    <row r="49" spans="1:6">
      <c r="A49" t="s" s="4">
        <v>592</v>
      </c>
    </row>
    <row r="50" spans="1:6">
      <c r="A50" t="s" s="3">
        <v>577</v>
      </c>
    </row>
    <row r="51" spans="1:6">
      <c r="A51" t="s" s="4">
        <v>96</v>
      </c>
      <c r="B51" t="n" s="5">
        <v>999</v>
      </c>
      <c r="D51" t="n" s="5">
        <v>999</v>
      </c>
      <c r="F51" t="n" s="5">
        <v>1220</v>
      </c>
    </row>
    <row r="52" spans="1:6">
      <c r="A52" t="s" s="3">
        <v>578</v>
      </c>
    </row>
    <row r="53" spans="1:6">
      <c r="A53" t="s" s="4">
        <v>579</v>
      </c>
      <c r="B53" t="n" s="5">
        <v>-17</v>
      </c>
      <c r="C53" t="n" s="5">
        <v>-17</v>
      </c>
      <c r="D53" t="n" s="5">
        <v>-21</v>
      </c>
      <c r="E53" t="n" s="5">
        <v>101</v>
      </c>
    </row>
    <row r="54" spans="1:6">
      <c r="A54" t="s" s="4">
        <v>593</v>
      </c>
    </row>
    <row r="55" spans="1:6">
      <c r="A55" t="s" s="3">
        <v>575</v>
      </c>
    </row>
    <row r="56" spans="1:6">
      <c r="A56" t="s" s="4">
        <v>576</v>
      </c>
      <c r="B56" t="n" s="5">
        <v>6</v>
      </c>
      <c r="C56" t="n" s="5">
        <v>62</v>
      </c>
      <c r="D56" t="n" s="5">
        <v>20</v>
      </c>
      <c r="E56" t="n" s="5">
        <v>180</v>
      </c>
    </row>
    <row r="57" spans="1:6">
      <c r="A57" t="s" s="4">
        <v>594</v>
      </c>
    </row>
    <row r="58" spans="1:6">
      <c r="A58" t="s" s="3">
        <v>575</v>
      </c>
    </row>
    <row r="59" spans="1:6">
      <c r="A59" t="s" s="4">
        <v>576</v>
      </c>
      <c r="B59" t="n" s="5">
        <v>0</v>
      </c>
      <c r="C59" t="n" s="5">
        <v>0</v>
      </c>
      <c r="D59" t="n" s="5">
        <v>0</v>
      </c>
      <c r="E59" t="n" s="5">
        <v>0</v>
      </c>
    </row>
    <row r="60" spans="1:6">
      <c r="A60" t="s" s="4">
        <v>595</v>
      </c>
    </row>
    <row r="61" spans="1:6">
      <c r="A61" t="s" s="3">
        <v>575</v>
      </c>
    </row>
    <row r="62" spans="1:6">
      <c r="A62" t="s" s="4">
        <v>576</v>
      </c>
      <c r="B62" t="n" s="5">
        <v>1792</v>
      </c>
      <c r="C62" t="n" s="5">
        <v>2008</v>
      </c>
      <c r="D62" t="n" s="5">
        <v>5333</v>
      </c>
      <c r="E62" t="n" s="5">
        <v>5317</v>
      </c>
    </row>
    <row r="63" spans="1:6">
      <c r="A63" t="s" s="4">
        <v>596</v>
      </c>
    </row>
    <row r="64" spans="1:6">
      <c r="A64" t="s" s="3">
        <v>575</v>
      </c>
    </row>
    <row r="65" spans="1:6">
      <c r="A65" t="s" s="4">
        <v>576</v>
      </c>
      <c r="B65" t="n" s="5">
        <v>1232</v>
      </c>
      <c r="C65" t="n" s="5">
        <v>1066</v>
      </c>
      <c r="D65" t="n" s="5">
        <v>3655</v>
      </c>
      <c r="E65" t="n" s="5">
        <v>2592</v>
      </c>
    </row>
    <row r="66" spans="1:6">
      <c r="A66" t="s" s="4">
        <v>597</v>
      </c>
    </row>
    <row r="67" spans="1:6">
      <c r="A67" t="s" s="3">
        <v>575</v>
      </c>
    </row>
    <row r="68" spans="1:6">
      <c r="A68" t="s" s="4">
        <v>576</v>
      </c>
      <c r="B68" t="n" s="5">
        <v>560</v>
      </c>
      <c r="C68" t="n" s="5">
        <v>942</v>
      </c>
      <c r="D68" t="n" s="5">
        <v>1678</v>
      </c>
      <c r="E68" t="n" s="5">
        <v>2725</v>
      </c>
    </row>
    <row r="69" spans="1:6">
      <c r="A69" t="s" s="4">
        <v>598</v>
      </c>
    </row>
    <row r="70" spans="1:6">
      <c r="A70" t="s" s="3">
        <v>575</v>
      </c>
    </row>
    <row r="71" spans="1:6">
      <c r="A71" t="s" s="4">
        <v>576</v>
      </c>
      <c r="B71" t="n" s="5">
        <v>1</v>
      </c>
      <c r="C71" t="n" s="5">
        <v>0</v>
      </c>
      <c r="D71" t="n" s="5">
        <v>2</v>
      </c>
      <c r="E71" t="n" s="5">
        <v>0</v>
      </c>
    </row>
    <row r="72" spans="1:6">
      <c r="A72" t="s" s="4">
        <v>599</v>
      </c>
    </row>
    <row r="73" spans="1:6">
      <c r="A73" t="s" s="3">
        <v>575</v>
      </c>
    </row>
    <row r="74" spans="1:6">
      <c r="A74" t="s" s="4">
        <v>576</v>
      </c>
      <c r="B74" t="n" s="5">
        <v>1</v>
      </c>
      <c r="C74" t="n" s="5">
        <v>0</v>
      </c>
      <c r="D74" t="n" s="5">
        <v>2</v>
      </c>
      <c r="E74" t="n" s="5">
        <v>0</v>
      </c>
    </row>
    <row r="75" spans="1:6">
      <c r="A75" t="s" s="4">
        <v>600</v>
      </c>
    </row>
    <row r="76" spans="1:6">
      <c r="A76" t="s" s="3">
        <v>575</v>
      </c>
    </row>
    <row r="77" spans="1:6">
      <c r="A77" t="s" s="4">
        <v>576</v>
      </c>
      <c r="B77" t="n" s="5">
        <v>0</v>
      </c>
      <c r="C77" t="n" s="5">
        <v>0</v>
      </c>
      <c r="D77" t="n" s="5">
        <v>0</v>
      </c>
      <c r="E77" t="n" s="5">
        <v>0</v>
      </c>
    </row>
    <row r="78" spans="1:6">
      <c r="A78" t="s" s="4">
        <v>601</v>
      </c>
    </row>
    <row r="79" spans="1:6">
      <c r="A79" t="s" s="3">
        <v>575</v>
      </c>
    </row>
    <row r="80" spans="1:6">
      <c r="A80" t="s" s="4">
        <v>576</v>
      </c>
      <c r="B80" t="n" s="5">
        <v>70</v>
      </c>
      <c r="C80" t="n" s="5">
        <v>69</v>
      </c>
      <c r="D80" t="n" s="5">
        <v>143</v>
      </c>
      <c r="E80" t="n" s="5">
        <v>194</v>
      </c>
    </row>
    <row r="81" spans="1:6">
      <c r="A81" t="s" s="4">
        <v>602</v>
      </c>
    </row>
    <row r="82" spans="1:6">
      <c r="A82" t="s" s="3">
        <v>575</v>
      </c>
    </row>
    <row r="83" spans="1:6">
      <c r="A83" t="s" s="4">
        <v>576</v>
      </c>
      <c r="B83" t="n" s="5">
        <v>70</v>
      </c>
      <c r="C83" t="n" s="5">
        <v>69</v>
      </c>
      <c r="D83" t="n" s="5">
        <v>143</v>
      </c>
      <c r="E83" t="n" s="5">
        <v>194</v>
      </c>
    </row>
    <row r="84" spans="1:6">
      <c r="A84" t="s" s="4">
        <v>603</v>
      </c>
    </row>
    <row r="85" spans="1:6">
      <c r="A85" t="s" s="3">
        <v>575</v>
      </c>
    </row>
    <row r="86" spans="1:6">
      <c r="A86" t="s" s="4">
        <v>576</v>
      </c>
      <c r="B86" t="n" s="5">
        <v>0</v>
      </c>
      <c r="C86" t="n" s="5">
        <v>0</v>
      </c>
      <c r="D86" t="n" s="5">
        <v>0</v>
      </c>
      <c r="E86" t="n" s="5">
        <v>0</v>
      </c>
    </row>
    <row r="87" spans="1:6">
      <c r="A87" t="s" s="4">
        <v>604</v>
      </c>
    </row>
    <row r="88" spans="1:6">
      <c r="A88" t="s" s="3">
        <v>575</v>
      </c>
    </row>
    <row r="89" spans="1:6">
      <c r="A89" t="s" s="4">
        <v>576</v>
      </c>
      <c r="B89" t="n" s="5">
        <v>-64</v>
      </c>
      <c r="C89" t="n" s="5">
        <v>-8</v>
      </c>
      <c r="D89" t="n" s="5">
        <v>-124</v>
      </c>
      <c r="E89" t="n" s="5">
        <v>-15</v>
      </c>
    </row>
    <row r="90" spans="1:6">
      <c r="A90" t="s" s="3">
        <v>577</v>
      </c>
    </row>
    <row r="91" spans="1:6">
      <c r="A91" t="s" s="4">
        <v>96</v>
      </c>
      <c r="B91" t="n" s="5">
        <v>-621</v>
      </c>
      <c r="D91" t="n" s="5">
        <v>-621</v>
      </c>
      <c r="F91" t="n" s="7">
        <v>-591</v>
      </c>
    </row>
    <row r="92" spans="1:6">
      <c r="A92" t="s" s="4">
        <v>605</v>
      </c>
    </row>
    <row r="93" spans="1:6">
      <c r="A93" t="s" s="3">
        <v>575</v>
      </c>
    </row>
    <row r="94" spans="1:6">
      <c r="A94" t="s" s="4">
        <v>576</v>
      </c>
      <c r="B94" t="n" s="5">
        <v>-64</v>
      </c>
      <c r="C94" t="n" s="5">
        <v>-8</v>
      </c>
      <c r="D94" t="n" s="5">
        <v>-123</v>
      </c>
      <c r="E94" t="n" s="5">
        <v>-15</v>
      </c>
    </row>
    <row r="95" spans="1:6">
      <c r="A95" t="s" s="4">
        <v>606</v>
      </c>
    </row>
    <row r="96" spans="1:6">
      <c r="A96" t="s" s="3">
        <v>575</v>
      </c>
    </row>
    <row r="97" spans="1:6">
      <c r="A97" t="s" s="4">
        <v>576</v>
      </c>
      <c r="B97" t="n" s="5">
        <v>0</v>
      </c>
      <c r="C97" t="n" s="5">
        <v>0</v>
      </c>
      <c r="D97" t="n" s="5">
        <v>-1</v>
      </c>
      <c r="E97" t="n" s="5">
        <v>0</v>
      </c>
    </row>
    <row r="98" spans="1:6">
      <c r="A98" t="s" s="4">
        <v>607</v>
      </c>
    </row>
    <row r="99" spans="1:6">
      <c r="A99" t="s" s="3">
        <v>575</v>
      </c>
    </row>
    <row r="100" spans="1:6">
      <c r="A100" t="s" s="4">
        <v>576</v>
      </c>
      <c r="B100" t="n" s="5">
        <v>0</v>
      </c>
      <c r="C100" t="n" s="5">
        <v>-1</v>
      </c>
      <c r="D100" t="n" s="5">
        <v>0</v>
      </c>
      <c r="E100" t="n" s="5">
        <v>-1</v>
      </c>
    </row>
    <row r="101" spans="1:6">
      <c r="A101" t="s" s="4">
        <v>608</v>
      </c>
    </row>
    <row r="102" spans="1:6">
      <c r="A102" t="s" s="3">
        <v>575</v>
      </c>
    </row>
    <row r="103" spans="1:6">
      <c r="A103" t="s" s="4">
        <v>576</v>
      </c>
      <c r="B103" t="n" s="5">
        <v>0</v>
      </c>
      <c r="C103" t="n" s="5">
        <v>0</v>
      </c>
      <c r="D103" t="n" s="5">
        <v>-1</v>
      </c>
      <c r="E103" t="n" s="5">
        <v>0</v>
      </c>
    </row>
    <row r="104" spans="1:6">
      <c r="A104" t="s" s="4">
        <v>609</v>
      </c>
    </row>
    <row r="105" spans="1:6">
      <c r="A105" t="s" s="3">
        <v>575</v>
      </c>
    </row>
    <row r="106" spans="1:6">
      <c r="A106" t="s" s="4">
        <v>576</v>
      </c>
      <c r="B106" t="n" s="5">
        <v>0</v>
      </c>
      <c r="C106" t="n" s="5">
        <v>0</v>
      </c>
      <c r="D106" t="n" s="5">
        <v>0</v>
      </c>
      <c r="E106" t="n" s="5">
        <v>0</v>
      </c>
    </row>
    <row r="107" spans="1:6">
      <c r="A107" t="s" s="4">
        <v>610</v>
      </c>
    </row>
    <row r="108" spans="1:6">
      <c r="A108" t="s" s="3">
        <v>575</v>
      </c>
    </row>
    <row r="109" spans="1:6">
      <c r="A109" t="s" s="4">
        <v>576</v>
      </c>
      <c r="B109" t="n" s="5">
        <v>0</v>
      </c>
      <c r="C109" t="n" s="5">
        <v>0</v>
      </c>
      <c r="D109" t="n" s="5">
        <v>0</v>
      </c>
      <c r="E109" t="n" s="5">
        <v>0</v>
      </c>
    </row>
    <row r="110" spans="1:6">
      <c r="A110" t="s" s="4">
        <v>611</v>
      </c>
    </row>
    <row r="111" spans="1:6">
      <c r="A111" t="s" s="3">
        <v>575</v>
      </c>
    </row>
    <row r="112" spans="1:6">
      <c r="A112" t="s" s="4">
        <v>576</v>
      </c>
      <c r="B112" t="n" s="5">
        <v>-64</v>
      </c>
      <c r="C112" t="n" s="5">
        <v>-7</v>
      </c>
      <c r="D112" t="n" s="5">
        <v>-123</v>
      </c>
      <c r="E112" t="n" s="5">
        <v>-14</v>
      </c>
    </row>
    <row r="113" spans="1:6">
      <c r="A113" t="s" s="4">
        <v>612</v>
      </c>
    </row>
    <row r="114" spans="1:6">
      <c r="A114" t="s" s="3">
        <v>575</v>
      </c>
    </row>
    <row r="115" spans="1:6">
      <c r="A115" t="s" s="4">
        <v>576</v>
      </c>
      <c r="B115" t="n" s="7">
        <v>0</v>
      </c>
      <c r="C115" t="n" s="7">
        <v>0</v>
      </c>
      <c r="D115" t="n" s="7">
        <v>0</v>
      </c>
      <c r="E115"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v>
      </c>
      <c r="B1" t="s" s="2">
        <v>2</v>
      </c>
      <c r="C1" t="s" s="2">
        <v>79</v>
      </c>
    </row>
    <row r="2" spans="1:3">
      <c r="A2" t="s" s="3">
        <v>108</v>
      </c>
    </row>
    <row r="3" spans="1:3">
      <c r="A3" t="s" s="4">
        <v>119</v>
      </c>
      <c r="B3" t="n" s="5">
        <v>960</v>
      </c>
      <c r="C3" t="n" s="5">
        <v>960</v>
      </c>
    </row>
    <row r="4" spans="1:3">
      <c r="A4" t="s" s="4">
        <v>120</v>
      </c>
      <c r="B4" t="n" s="7">
        <v>1</v>
      </c>
      <c r="C4" t="n" s="7">
        <v>1</v>
      </c>
    </row>
    <row r="5" spans="1:3">
      <c r="A5" t="s" s="4">
        <v>121</v>
      </c>
      <c r="B5" t="n" s="5">
        <v>784</v>
      </c>
      <c r="C5" t="n" s="5">
        <v>782</v>
      </c>
    </row>
    <row r="6" spans="1:3">
      <c r="A6" t="s" s="4">
        <v>122</v>
      </c>
      <c r="B6" t="n" s="5">
        <v>35</v>
      </c>
      <c r="C6" t="n" s="5">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3"/>
    <col customWidth="1" max="5" min="5" width="31"/>
    <col customWidth="1" max="6" min="6" width="17"/>
    <col customWidth="1" max="7" min="7" width="46"/>
    <col customWidth="1" max="8" min="8" width="15"/>
    <col customWidth="1" max="9" min="9" width="25"/>
  </cols>
  <sheetData>
    <row r="1" spans="1:9">
      <c r="A1" t="s" s="1">
        <v>123</v>
      </c>
      <c r="B1" t="s" s="2">
        <v>124</v>
      </c>
      <c r="C1" t="s" s="2">
        <v>125</v>
      </c>
      <c r="D1" t="s" s="2">
        <v>126</v>
      </c>
      <c r="E1" t="s" s="2">
        <v>127</v>
      </c>
      <c r="F1" t="s" s="2">
        <v>128</v>
      </c>
      <c r="G1" t="s" s="2">
        <v>129</v>
      </c>
      <c r="H1" t="s" s="2">
        <v>130</v>
      </c>
      <c r="I1" t="s" s="2">
        <v>131</v>
      </c>
    </row>
    <row r="2" spans="1:9">
      <c r="A2" t="s" s="4">
        <v>132</v>
      </c>
      <c r="B2" t="n" s="7">
        <v>20172</v>
      </c>
      <c r="C2" t="n" s="7">
        <v>8777</v>
      </c>
      <c r="D2" t="n" s="7">
        <v>782</v>
      </c>
      <c r="E2" t="n" s="7">
        <v>14925</v>
      </c>
      <c r="F2" t="n" s="7">
        <v>-5548</v>
      </c>
      <c r="G2" t="n" s="7">
        <v>-341</v>
      </c>
      <c r="H2" t="n" s="7">
        <v>-1041</v>
      </c>
      <c r="I2" t="n" s="7">
        <v>11395</v>
      </c>
    </row>
    <row r="3" spans="1:9">
      <c r="A3" t="s" s="4">
        <v>49</v>
      </c>
      <c r="B3" t="n" s="5">
        <v>23</v>
      </c>
      <c r="C3" t="n" s="5">
        <v>144</v>
      </c>
      <c r="D3" t="n" s="5">
        <v>0</v>
      </c>
      <c r="E3" t="n" s="5">
        <v>0</v>
      </c>
      <c r="F3" t="n" s="5">
        <v>144</v>
      </c>
      <c r="G3" t="n" s="5">
        <v>0</v>
      </c>
      <c r="H3" t="n" s="5">
        <v>0</v>
      </c>
      <c r="I3" t="n" s="5">
        <v>-121</v>
      </c>
    </row>
    <row r="4" spans="1:9">
      <c r="A4" t="s" s="4">
        <v>68</v>
      </c>
      <c r="B4" t="n" s="5">
        <v>-138</v>
      </c>
      <c r="C4" t="n" s="5">
        <v>-84</v>
      </c>
      <c r="D4" t="n" s="5">
        <v>0</v>
      </c>
      <c r="E4" t="n" s="5">
        <v>0</v>
      </c>
      <c r="F4" t="n" s="5">
        <v>0</v>
      </c>
      <c r="G4" t="n" s="5">
        <v>-84</v>
      </c>
      <c r="H4" t="n" s="5">
        <v>0</v>
      </c>
      <c r="I4" t="n" s="5">
        <v>-54</v>
      </c>
    </row>
    <row r="5" spans="1:9">
      <c r="A5" t="s" s="4">
        <v>133</v>
      </c>
      <c r="B5" t="n" s="5">
        <v>-1356</v>
      </c>
      <c r="C5" t="n" s="5">
        <v>-1356</v>
      </c>
      <c r="D5" t="n" s="5">
        <v>0</v>
      </c>
      <c r="E5" t="n" s="5">
        <v>0</v>
      </c>
      <c r="F5" t="n" s="5">
        <v>-1356</v>
      </c>
      <c r="G5" t="n" s="5">
        <v>0</v>
      </c>
      <c r="H5" t="n" s="5">
        <v>0</v>
      </c>
      <c r="I5" t="n" s="5">
        <v>0</v>
      </c>
    </row>
    <row r="6" spans="1:9">
      <c r="A6" t="s" s="4">
        <v>134</v>
      </c>
      <c r="B6" t="n" s="5">
        <v>-704</v>
      </c>
      <c r="C6" t="n" s="5">
        <v>0</v>
      </c>
      <c r="D6" t="n" s="5">
        <v>0</v>
      </c>
      <c r="E6" t="n" s="5">
        <v>0</v>
      </c>
      <c r="F6" t="n" s="5">
        <v>0</v>
      </c>
      <c r="G6" t="n" s="5">
        <v>0</v>
      </c>
      <c r="H6" t="n" s="5">
        <v>0</v>
      </c>
      <c r="I6" t="n" s="5">
        <v>-704</v>
      </c>
    </row>
    <row r="7" spans="1:9">
      <c r="A7" t="s" s="4">
        <v>135</v>
      </c>
      <c r="B7" t="n" s="5">
        <v>68</v>
      </c>
      <c r="C7" t="n" s="5">
        <v>68</v>
      </c>
      <c r="D7" t="n" s="5">
        <v>2</v>
      </c>
      <c r="E7" t="n" s="5">
        <v>66</v>
      </c>
      <c r="F7" t="n" s="5">
        <v>0</v>
      </c>
      <c r="G7" t="n" s="5">
        <v>0</v>
      </c>
      <c r="H7" t="n" s="5">
        <v>0</v>
      </c>
      <c r="I7" t="n" s="5">
        <v>0</v>
      </c>
    </row>
    <row r="8" spans="1:9">
      <c r="A8" t="s" s="4">
        <v>136</v>
      </c>
      <c r="B8" t="n" s="5">
        <v>94</v>
      </c>
      <c r="C8" t="n" s="5">
        <v>-158</v>
      </c>
      <c r="D8" t="n" s="5">
        <v>0</v>
      </c>
      <c r="E8" t="n" s="5">
        <v>-158</v>
      </c>
      <c r="F8" t="n" s="5">
        <v>0</v>
      </c>
      <c r="G8" t="n" s="5">
        <v>0</v>
      </c>
      <c r="H8" t="n" s="5">
        <v>0</v>
      </c>
      <c r="I8" t="n" s="5">
        <v>252</v>
      </c>
    </row>
    <row r="9" spans="1:9">
      <c r="A9" t="s" s="4">
        <v>137</v>
      </c>
      <c r="B9" t="n" s="5">
        <v>85</v>
      </c>
      <c r="C9" t="n" s="5">
        <v>0</v>
      </c>
      <c r="D9" t="n" s="5">
        <v>0</v>
      </c>
      <c r="E9" t="n" s="5">
        <v>0</v>
      </c>
      <c r="F9" t="n" s="5">
        <v>0</v>
      </c>
      <c r="G9" t="n" s="5">
        <v>0</v>
      </c>
      <c r="H9" t="n" s="5">
        <v>0</v>
      </c>
      <c r="I9" t="n" s="5">
        <v>85</v>
      </c>
    </row>
    <row r="10" spans="1:9">
      <c r="A10" t="s" s="4">
        <v>138</v>
      </c>
      <c r="B10" t="n" s="5">
        <v>16</v>
      </c>
      <c r="C10" t="n" s="5">
        <v>-4</v>
      </c>
      <c r="D10" t="n" s="5">
        <v>0</v>
      </c>
      <c r="E10" t="n" s="5">
        <v>0</v>
      </c>
      <c r="F10" t="n" s="5">
        <v>-4</v>
      </c>
      <c r="G10" t="n" s="5">
        <v>0</v>
      </c>
      <c r="H10" t="n" s="5">
        <v>0</v>
      </c>
      <c r="I10" t="n" s="5">
        <v>20</v>
      </c>
    </row>
    <row r="11" spans="1:9">
      <c r="A11" t="s" s="4">
        <v>139</v>
      </c>
      <c r="B11" t="n" s="5">
        <v>-1912</v>
      </c>
      <c r="C11" t="n" s="5">
        <v>-1390</v>
      </c>
      <c r="D11" t="n" s="5">
        <v>2</v>
      </c>
      <c r="E11" t="n" s="5">
        <v>-92</v>
      </c>
      <c r="F11" t="n" s="5">
        <v>-1216</v>
      </c>
      <c r="G11" t="n" s="5">
        <v>-84</v>
      </c>
      <c r="H11" t="n" s="5">
        <v>0</v>
      </c>
      <c r="I11" t="n" s="5">
        <v>-522</v>
      </c>
    </row>
    <row r="12" spans="1:9">
      <c r="A12" t="s" s="4">
        <v>140</v>
      </c>
      <c r="B12" t="n" s="7">
        <v>18260</v>
      </c>
      <c r="C12" t="n" s="7">
        <v>7387</v>
      </c>
      <c r="D12" t="n" s="7">
        <v>784</v>
      </c>
      <c r="E12" t="n" s="7">
        <v>14833</v>
      </c>
      <c r="F12" t="n" s="7">
        <v>-6764</v>
      </c>
      <c r="G12" t="n" s="7">
        <v>-425</v>
      </c>
      <c r="H12" t="n" s="7">
        <v>-1041</v>
      </c>
      <c r="I12" t="n" s="7">
        <v>108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41</v>
      </c>
      <c r="B1" t="s" s="2">
        <v>1</v>
      </c>
    </row>
    <row r="2" spans="1:3">
      <c r="B2" t="s" s="2">
        <v>2</v>
      </c>
      <c r="C2" t="s" s="2">
        <v>24</v>
      </c>
    </row>
    <row r="3" spans="1:3">
      <c r="A3" t="s" s="3">
        <v>142</v>
      </c>
    </row>
    <row r="4" spans="1:3">
      <c r="A4" t="s" s="4">
        <v>49</v>
      </c>
      <c r="B4" t="n" s="7">
        <v>23</v>
      </c>
      <c r="C4" t="n" s="7">
        <v>2031</v>
      </c>
    </row>
    <row r="5" spans="1:3">
      <c r="A5" t="s" s="3">
        <v>143</v>
      </c>
    </row>
    <row r="6" spans="1:3">
      <c r="A6" t="s" s="4">
        <v>144</v>
      </c>
      <c r="B6" t="n" s="5">
        <v>1287</v>
      </c>
      <c r="C6" t="n" s="5">
        <v>797</v>
      </c>
    </row>
    <row r="7" spans="1:3">
      <c r="A7" t="s" s="4">
        <v>145</v>
      </c>
      <c r="B7" t="n" s="5">
        <v>41</v>
      </c>
      <c r="C7" t="n" s="5">
        <v>1042</v>
      </c>
    </row>
    <row r="8" spans="1:3">
      <c r="A8" t="s" s="4">
        <v>40</v>
      </c>
      <c r="B8" t="n" s="5">
        <v>461</v>
      </c>
      <c r="C8" t="n" s="5">
        <v>0</v>
      </c>
    </row>
    <row r="9" spans="1:3">
      <c r="A9" t="s" s="4">
        <v>146</v>
      </c>
      <c r="B9" t="n" s="5">
        <v>65</v>
      </c>
      <c r="C9" t="n" s="5">
        <v>36</v>
      </c>
    </row>
    <row r="10" spans="1:3">
      <c r="A10" t="s" s="4">
        <v>39</v>
      </c>
      <c r="B10" t="n" s="5">
        <v>0</v>
      </c>
      <c r="C10" t="n" s="5">
        <v>-2522</v>
      </c>
    </row>
    <row r="11" spans="1:3">
      <c r="A11" t="s" s="3">
        <v>147</v>
      </c>
    </row>
    <row r="12" spans="1:3">
      <c r="A12" t="s" s="4">
        <v>148</v>
      </c>
      <c r="B12" t="n" s="5">
        <v>374</v>
      </c>
      <c r="C12" t="n" s="5">
        <v>-106</v>
      </c>
    </row>
    <row r="13" spans="1:3">
      <c r="A13" t="s" s="4">
        <v>86</v>
      </c>
      <c r="B13" t="n" s="5">
        <v>76</v>
      </c>
      <c r="C13" t="n" s="5">
        <v>-89</v>
      </c>
    </row>
    <row r="14" spans="1:3">
      <c r="A14" t="s" s="4">
        <v>87</v>
      </c>
      <c r="B14" t="n" s="5">
        <v>-6</v>
      </c>
      <c r="C14" t="n" s="5">
        <v>-49</v>
      </c>
    </row>
    <row r="15" spans="1:3">
      <c r="A15" t="s" s="4">
        <v>98</v>
      </c>
      <c r="B15" t="n" s="5">
        <v>-137</v>
      </c>
      <c r="C15" t="n" s="5">
        <v>60</v>
      </c>
    </row>
    <row r="16" spans="1:3">
      <c r="A16" t="s" s="4">
        <v>99</v>
      </c>
      <c r="B16" t="n" s="5">
        <v>-16</v>
      </c>
      <c r="C16" t="n" s="5">
        <v>-126</v>
      </c>
    </row>
    <row r="17" spans="1:3">
      <c r="A17" t="s" s="4">
        <v>149</v>
      </c>
      <c r="B17" t="n" s="5">
        <v>-82</v>
      </c>
      <c r="C17" t="n" s="5">
        <v>30</v>
      </c>
    </row>
    <row r="18" spans="1:3">
      <c r="A18" t="s" s="4">
        <v>150</v>
      </c>
      <c r="B18" t="n" s="5">
        <v>2086</v>
      </c>
      <c r="C18" t="n" s="5">
        <v>1104</v>
      </c>
    </row>
    <row r="19" spans="1:3">
      <c r="A19" t="s" s="3">
        <v>151</v>
      </c>
    </row>
    <row r="20" spans="1:3">
      <c r="A20" t="s" s="4">
        <v>152</v>
      </c>
      <c r="B20" t="n" s="5">
        <v>727</v>
      </c>
      <c r="C20" t="n" s="5">
        <v>39</v>
      </c>
    </row>
    <row r="21" spans="1:3">
      <c r="A21" t="s" s="4">
        <v>153</v>
      </c>
      <c r="B21" t="n" s="5">
        <v>6885</v>
      </c>
      <c r="C21" t="n" s="5">
        <v>6134</v>
      </c>
    </row>
    <row r="22" spans="1:3">
      <c r="A22" t="s" s="4">
        <v>154</v>
      </c>
      <c r="B22" t="n" s="5">
        <v>-5563</v>
      </c>
      <c r="C22" t="n" s="5">
        <v>-864</v>
      </c>
    </row>
    <row r="23" spans="1:3">
      <c r="A23" t="s" s="4">
        <v>155</v>
      </c>
      <c r="B23" t="n" s="5">
        <v>27</v>
      </c>
      <c r="C23" t="n" s="5">
        <v>3414</v>
      </c>
    </row>
    <row r="24" spans="1:3">
      <c r="A24" t="s" s="4">
        <v>156</v>
      </c>
      <c r="B24" t="n" s="5">
        <v>0</v>
      </c>
      <c r="C24" t="n" s="5">
        <v>55</v>
      </c>
    </row>
    <row r="25" spans="1:3">
      <c r="A25" t="s" s="4">
        <v>157</v>
      </c>
      <c r="B25" t="n" s="5">
        <v>-1356</v>
      </c>
      <c r="C25" t="n" s="5">
        <v>-986</v>
      </c>
    </row>
    <row r="26" spans="1:3">
      <c r="A26" t="s" s="4">
        <v>158</v>
      </c>
      <c r="B26" t="n" s="5">
        <v>-704</v>
      </c>
      <c r="C26" t="n" s="5">
        <v>-509</v>
      </c>
    </row>
    <row r="27" spans="1:3">
      <c r="A27" t="s" s="4">
        <v>159</v>
      </c>
      <c r="B27" t="n" s="5">
        <v>85</v>
      </c>
      <c r="C27" t="n" s="5">
        <v>260</v>
      </c>
    </row>
    <row r="28" spans="1:3">
      <c r="A28" t="s" s="4">
        <v>160</v>
      </c>
      <c r="B28" t="n" s="5">
        <v>-33</v>
      </c>
      <c r="C28" t="n" s="5">
        <v>-40</v>
      </c>
    </row>
    <row r="29" spans="1:3">
      <c r="A29" t="s" s="4">
        <v>161</v>
      </c>
      <c r="B29" t="n" s="5">
        <v>396</v>
      </c>
      <c r="C29" t="n" s="5">
        <v>0</v>
      </c>
    </row>
    <row r="30" spans="1:3">
      <c r="A30" t="s" s="4">
        <v>162</v>
      </c>
      <c r="B30" t="n" s="5">
        <v>42</v>
      </c>
      <c r="C30" t="n" s="5">
        <v>24</v>
      </c>
    </row>
    <row r="31" spans="1:3">
      <c r="A31" t="s" s="4">
        <v>163</v>
      </c>
      <c r="B31" t="n" s="5">
        <v>506</v>
      </c>
      <c r="C31" t="n" s="5">
        <v>7527</v>
      </c>
    </row>
    <row r="32" spans="1:3">
      <c r="A32" t="s" s="3">
        <v>164</v>
      </c>
    </row>
    <row r="33" spans="1:3">
      <c r="A33" t="s" s="4">
        <v>165</v>
      </c>
      <c r="B33" t="n" s="5">
        <v>-2425</v>
      </c>
      <c r="C33" t="n" s="5">
        <v>-2943</v>
      </c>
    </row>
    <row r="34" spans="1:3">
      <c r="A34" t="s" s="4">
        <v>166</v>
      </c>
      <c r="B34" t="n" s="5">
        <v>3</v>
      </c>
      <c r="C34" t="n" s="5">
        <v>35</v>
      </c>
    </row>
    <row r="35" spans="1:3">
      <c r="A35" t="s" s="4">
        <v>167</v>
      </c>
      <c r="B35" t="n" s="5">
        <v>-112</v>
      </c>
      <c r="C35" t="n" s="5">
        <v>-5958</v>
      </c>
    </row>
    <row r="36" spans="1:3">
      <c r="A36" t="s" s="4">
        <v>168</v>
      </c>
      <c r="B36" t="n" s="5">
        <v>-529</v>
      </c>
      <c r="C36" t="n" s="5">
        <v>-345</v>
      </c>
    </row>
    <row r="37" spans="1:3">
      <c r="A37" t="s" s="4">
        <v>169</v>
      </c>
      <c r="B37" t="n" s="5">
        <v>251</v>
      </c>
      <c r="C37" t="n" s="5">
        <v>165</v>
      </c>
    </row>
    <row r="38" spans="1:3">
      <c r="A38" t="s" s="4">
        <v>162</v>
      </c>
      <c r="B38" t="n" s="5">
        <v>105</v>
      </c>
      <c r="C38" t="n" s="5">
        <v>36</v>
      </c>
    </row>
    <row r="39" spans="1:3">
      <c r="A39" t="s" s="4">
        <v>170</v>
      </c>
      <c r="B39" t="n" s="5">
        <v>-2707</v>
      </c>
      <c r="C39" t="n" s="5">
        <v>-9010</v>
      </c>
    </row>
    <row r="40" spans="1:3">
      <c r="A40" t="s" s="4">
        <v>171</v>
      </c>
      <c r="B40" t="n" s="5">
        <v>-115</v>
      </c>
      <c r="C40" t="n" s="5">
        <v>-379</v>
      </c>
    </row>
    <row r="41" spans="1:3">
      <c r="A41" t="s" s="4">
        <v>172</v>
      </c>
      <c r="B41" t="n" s="5">
        <v>240</v>
      </c>
      <c r="C41" t="n" s="5">
        <v>681</v>
      </c>
    </row>
    <row r="42" spans="1:3">
      <c r="A42" t="s" s="4">
        <v>173</v>
      </c>
      <c r="B42" t="n" s="5">
        <v>125</v>
      </c>
      <c r="C42" t="n" s="5">
        <v>302</v>
      </c>
    </row>
    <row r="43" spans="1:3">
      <c r="A43" t="s" s="4">
        <v>174</v>
      </c>
      <c r="B43" t="n" s="5">
        <v>-2311</v>
      </c>
      <c r="C43" t="n" s="5">
        <v>-2902</v>
      </c>
    </row>
    <row r="44" spans="1:3">
      <c r="A44" t="s" s="4">
        <v>175</v>
      </c>
      <c r="B44" t="n" s="5">
        <v>-114</v>
      </c>
      <c r="C44" t="n" s="5">
        <v>-41</v>
      </c>
    </row>
    <row r="45" spans="1:3">
      <c r="A45" t="s" s="4">
        <v>165</v>
      </c>
      <c r="B45" t="n" s="7">
        <v>-2425</v>
      </c>
      <c r="C45" t="n" s="7">
        <v>-29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 of Opera</vt:lpstr>
      <vt:lpstr>Consolidated Statement of Compr</vt:lpstr>
      <vt:lpstr>Consolidated Statement of Comp4</vt:lpstr>
      <vt:lpstr>Consolidated Balance Sheet (Una</vt:lpstr>
      <vt:lpstr>Consolidated Balance Sheet (Par</vt:lpstr>
      <vt:lpstr>Consolidated Statement of Chang</vt:lpstr>
      <vt:lpstr>Consolidated Statement of Cash </vt:lpstr>
      <vt:lpstr>General, Description of Busines</vt:lpstr>
      <vt:lpstr>Acquisitions</vt:lpstr>
      <vt:lpstr>Variable Interest Entities</vt:lpstr>
      <vt:lpstr>Investing Activities Investing </vt:lpstr>
      <vt:lpstr>Other Income and Expenses</vt:lpstr>
      <vt:lpstr>Provision (Benefit) for Income </vt:lpstr>
      <vt:lpstr>Earnings (Loss) Per Common Shar</vt:lpstr>
      <vt:lpstr>Employee Benefit Plans</vt:lpstr>
      <vt:lpstr>Inventories</vt:lpstr>
      <vt:lpstr>Debt and Banking Arrangements</vt:lpstr>
      <vt:lpstr>Stockholders' Equity</vt:lpstr>
      <vt:lpstr>Fair Value Measurements and Gua</vt:lpstr>
      <vt:lpstr>Contingent Liabilities</vt:lpstr>
      <vt:lpstr>Segment Disclosures</vt:lpstr>
      <vt:lpstr>Acquisitions (Tables)</vt:lpstr>
      <vt:lpstr>Variable Interest Entities (Tab</vt:lpstr>
      <vt:lpstr>Other Income and Expenses (Tabl</vt:lpstr>
      <vt:lpstr>Provision (Benefit) for Incom26</vt:lpstr>
      <vt:lpstr>Earnings (Loss) Per Common Sh27</vt:lpstr>
      <vt:lpstr>Employee Benefit Plans (Tables)</vt:lpstr>
      <vt:lpstr>Inventories (Tables)</vt:lpstr>
      <vt:lpstr>Debt and Banking Arrangements D</vt:lpstr>
      <vt:lpstr>Stockholders' Equity (Tables)</vt:lpstr>
      <vt:lpstr>Fair Value Measurements and G32</vt:lpstr>
      <vt:lpstr>Segment Disclosures (Tables)</vt:lpstr>
      <vt:lpstr>General, Description of Busin34</vt:lpstr>
      <vt:lpstr>Acquisitions (Details)</vt:lpstr>
      <vt:lpstr>Acquisitions Acquisitions - equ</vt:lpstr>
      <vt:lpstr>Variable Interest Entities (Det</vt:lpstr>
      <vt:lpstr>Investing Activities Investin38</vt:lpstr>
      <vt:lpstr>Other Income and Expenses (Deta</vt:lpstr>
      <vt:lpstr>Provision (Benefit) for Incom40</vt:lpstr>
      <vt:lpstr>Earnings (Loss) Per Common Sh41</vt:lpstr>
      <vt:lpstr>Employee Benefit Plans (Quarter</vt:lpstr>
      <vt:lpstr>Inventories (Details)</vt:lpstr>
      <vt:lpstr>Long-Term Debt Issuances and Re</vt:lpstr>
      <vt:lpstr>Credit Facilities and Commercia</vt:lpstr>
      <vt:lpstr>Stockholders' Equity (Details)</vt:lpstr>
      <vt:lpstr>Stockholders' Equity Stockholde</vt:lpstr>
      <vt:lpstr>Fair Value Measurements (Detail</vt:lpstr>
      <vt:lpstr>Guarantees (Details)</vt:lpstr>
      <vt:lpstr>Contingent Liabilities (Details</vt:lpstr>
      <vt:lpstr>Segment Disclosur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4:48Z</dcterms:created>
  <dcterms:modified xmlns:dcterms="http://purl.org/dc/terms/" xmlns:xsi="http://www.w3.org/2001/XMLSchema-instance" xsi:type="dcterms:W3CDTF">2015-10-29T16:14:48Z</dcterms:modified>
  <dc:title xmlns:dc="http://purl.org/dc/elements/1.1/">Untitled</dc:title>
  <dc:description xmlns:dc="http://purl.org/dc/elements/1.1/"/>
  <dc:subject xmlns:dc="http://purl.org/dc/elements/1.1/"/>
  <cp:keywords/>
  <cp:category/>
</cp:coreProperties>
</file>